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Collaboration and License Agre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Organization and Significant 16"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Stockholders' Equity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Fair Value Measurements (Tables" sheetId="22" state="visible" r:id="rId22"/>
    <sheet xmlns:r="http://schemas.openxmlformats.org/officeDocument/2006/relationships" name="Organization and Significant 23" sheetId="23" state="visible" r:id="rId23"/>
    <sheet xmlns:r="http://schemas.openxmlformats.org/officeDocument/2006/relationships" name="Collaboration and License Agr24" sheetId="24" state="visible" r:id="rId24"/>
    <sheet xmlns:r="http://schemas.openxmlformats.org/officeDocument/2006/relationships" name="Property and Equipment - Summar" sheetId="25" state="visible" r:id="rId25"/>
    <sheet xmlns:r="http://schemas.openxmlformats.org/officeDocument/2006/relationships" name="Intangible Assets - Additional " sheetId="26" state="visible" r:id="rId26"/>
    <sheet xmlns:r="http://schemas.openxmlformats.org/officeDocument/2006/relationships" name="Intangible Assets - Schedule of" sheetId="27" state="visible" r:id="rId27"/>
    <sheet xmlns:r="http://schemas.openxmlformats.org/officeDocument/2006/relationships" name="Stockholders' Equity - Addition" sheetId="28" state="visible" r:id="rId28"/>
    <sheet xmlns:r="http://schemas.openxmlformats.org/officeDocument/2006/relationships" name="Stockholders' Equity - Summary "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Assu" sheetId="35" state="visible" r:id="rId35"/>
    <sheet xmlns:r="http://schemas.openxmlformats.org/officeDocument/2006/relationships" name="Stock-Based Compensation - Su36" sheetId="36" state="visible" r:id="rId36"/>
    <sheet xmlns:r="http://schemas.openxmlformats.org/officeDocument/2006/relationships" name="Fair Value Measurements - Fair " sheetId="37" state="visible" r:id="rId37"/>
    <sheet xmlns:r="http://schemas.openxmlformats.org/officeDocument/2006/relationships" name="Fair Value Measurements - Addit" sheetId="38" state="visible" r:id="rId38"/>
    <sheet xmlns:r="http://schemas.openxmlformats.org/officeDocument/2006/relationships" name="Fair Value Measurements - Assum" sheetId="39" state="visible" r:id="rId39"/>
    <sheet xmlns:r="http://schemas.openxmlformats.org/officeDocument/2006/relationships" name="Fair Value Measurements - Recon" sheetId="40" state="visible" r:id="rId40"/>
  </sheets>
  <definedNames/>
  <calcPr calcId="124519" fullCalcOnLoad="1"/>
</workbook>
</file>

<file path=xl/sharedStrings.xml><?xml version="1.0" encoding="utf-8"?>
<sst xmlns="http://schemas.openxmlformats.org/spreadsheetml/2006/main" uniqueCount="467">
  <si>
    <t>Document and Entity Information - shares</t>
  </si>
  <si>
    <t>3 Months Ended</t>
  </si>
  <si>
    <t>Dec. 31, 2016</t>
  </si>
  <si>
    <t>Feb. 03,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ARWR</t>
  </si>
  <si>
    <t>Entity Registrant Name</t>
  </si>
  <si>
    <t>ARROWHEAD PHARMACEUTICALS, INC.</t>
  </si>
  <si>
    <t>Entity Central Index Key</t>
  </si>
  <si>
    <t>Current Fiscal Year End Date</t>
  </si>
  <si>
    <t>--09-30</t>
  </si>
  <si>
    <t>Entity Filer Category</t>
  </si>
  <si>
    <t>Accelerated Filer</t>
  </si>
  <si>
    <t>Entity Common Stock, Shares Outstanding</t>
  </si>
  <si>
    <t>Consolidated Balance Sheets - USD ($)</t>
  </si>
  <si>
    <t>Sep. 30, 2016</t>
  </si>
  <si>
    <t>CURRENT ASSETS</t>
  </si>
  <si>
    <t>Cash and cash equivalents</t>
  </si>
  <si>
    <t>Trade receivables</t>
  </si>
  <si>
    <t>Prepaid expenses</t>
  </si>
  <si>
    <t>Other current assets</t>
  </si>
  <si>
    <t>TOTAL CURRENT ASSETS</t>
  </si>
  <si>
    <t>Property and equipment, net</t>
  </si>
  <si>
    <t>Intangible assets, net</t>
  </si>
  <si>
    <t>Other assets</t>
  </si>
  <si>
    <t>TOTAL ASSETS</t>
  </si>
  <si>
    <t>CURRENT LIABILITIES</t>
  </si>
  <si>
    <t>Accounts payable</t>
  </si>
  <si>
    <t>Accrued expenses</t>
  </si>
  <si>
    <t>Accrued payroll and benefits</t>
  </si>
  <si>
    <t>Deferred rent</t>
  </si>
  <si>
    <t>Deferred revenue</t>
  </si>
  <si>
    <t>Derivative liabilities</t>
  </si>
  <si>
    <t>Note Payable</t>
  </si>
  <si>
    <t>Other current liabilities</t>
  </si>
  <si>
    <t>TOTAL CURRENT LIABILITIES</t>
  </si>
  <si>
    <t>LONG-TERM LIABILITIES</t>
  </si>
  <si>
    <t>Deferred rent, net of current portion</t>
  </si>
  <si>
    <t>Deferred revenue, net of current portion</t>
  </si>
  <si>
    <t>Note Payable, net of current portion</t>
  </si>
  <si>
    <t>Other non-current liabilities</t>
  </si>
  <si>
    <t>TOTAL LONG-TERM LIABILITIES</t>
  </si>
  <si>
    <t>Commitments and contingencies (Note 6)</t>
  </si>
  <si>
    <t xml:space="preserve"> </t>
  </si>
  <si>
    <t>Arrowhead Pharmaceuticals, Inc. stockholders' equity:</t>
  </si>
  <si>
    <t>Preferred stock, $0.001 par value; 5,000,000 shares authorized; 0 and 15,652 shares issued and outstanding as of December 31, 2016 and September 30, 2016</t>
  </si>
  <si>
    <t>Common stock, $0.001 par value; 145,000,000 shares authorized; 74,413,040 and 69,746,685 shares issued and outstanding as of December 31, 2016 and September 30, 2016, respectively</t>
  </si>
  <si>
    <t>Additional paid-in capital</t>
  </si>
  <si>
    <t>Accumulated other comprehensive income (loss)</t>
  </si>
  <si>
    <t>Accumulated deficit</t>
  </si>
  <si>
    <t>Total Arrowhead Pharmaceutical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Dec. 31, 2015</t>
  </si>
  <si>
    <t>Income Statement [Abstract]</t>
  </si>
  <si>
    <t>REVENUE</t>
  </si>
  <si>
    <t>OPERATING EXPENSES</t>
  </si>
  <si>
    <t>Research and development</t>
  </si>
  <si>
    <t>Salaries and payroll-related costs</t>
  </si>
  <si>
    <t>General and administrative expenses</t>
  </si>
  <si>
    <t>Stock-based compensation</t>
  </si>
  <si>
    <t>Depreciation and amortization</t>
  </si>
  <si>
    <t>TOTAL OPERATING EXPENSES</t>
  </si>
  <si>
    <t>OPERATING LOSS</t>
  </si>
  <si>
    <t>OTHER INCOME (EXPENSE)</t>
  </si>
  <si>
    <t>Interest income (expense), net</t>
  </si>
  <si>
    <t>Change in value of derivatives</t>
  </si>
  <si>
    <t>Other income (expense)</t>
  </si>
  <si>
    <t>TOTAL OTHER INCOME (EXPENSE)</t>
  </si>
  <si>
    <t>LOSS BEFORE INCOME TAXES</t>
  </si>
  <si>
    <t>NET LOSS</t>
  </si>
  <si>
    <t>NET LOSS PER SHARE - BASIC &amp; DILUTED</t>
  </si>
  <si>
    <t>Weighted average shares outstanding - basic and diluted</t>
  </si>
  <si>
    <t>OTHER COMPREHENSIVE INCOME (LOSS), NET OF TAX:</t>
  </si>
  <si>
    <t>Foreign Currency Translation Adjustments</t>
  </si>
  <si>
    <t>COMPREHENSIVE LOSS</t>
  </si>
  <si>
    <t>Consolidated Statement of Stockholders' Equity (unaudited) - 3 months ended Dec. 31, 2016 - USD ($)</t>
  </si>
  <si>
    <t>Total</t>
  </si>
  <si>
    <t>Amgen</t>
  </si>
  <si>
    <t>Preferred Stock</t>
  </si>
  <si>
    <t>Common Stock</t>
  </si>
  <si>
    <t>Common StockAmgen</t>
  </si>
  <si>
    <t>Additional Paid-In Capital</t>
  </si>
  <si>
    <t>Additional Paid-In CapitalAmgen</t>
  </si>
  <si>
    <t>Accumulated Other Comprehensive Income (loss)</t>
  </si>
  <si>
    <t>Accumulated Deficit</t>
  </si>
  <si>
    <t>Non-controlling Interest</t>
  </si>
  <si>
    <t>Beginning Balance, Amount at Sep. 30, 2016</t>
  </si>
  <si>
    <t>Beginning Balance, Shares at Sep. 30, 2016</t>
  </si>
  <si>
    <t>Common stock- Restricted Stock Units vesting, Amount</t>
  </si>
  <si>
    <t>Common stock- Restricted Stock Units vesting, Shares</t>
  </si>
  <si>
    <t>Stock issuances</t>
  </si>
  <si>
    <t>Stock issuances, Shares</t>
  </si>
  <si>
    <t>Preferred stock converted to common stock, Amount</t>
  </si>
  <si>
    <t>Preferred stock converted to common stock, Shares</t>
  </si>
  <si>
    <t>Foreign currency translation adjustments</t>
  </si>
  <si>
    <t>Net loss</t>
  </si>
  <si>
    <t>Ending Balance, Amount at Dec. 31, 2016</t>
  </si>
  <si>
    <t>Ending Balance, Shares at Dec. 31, 2016</t>
  </si>
  <si>
    <t>Consolidated Statement of Stockholders' Equity (unaudited) (Parenthetical)</t>
  </si>
  <si>
    <t>Dec. 31, 2016$ / shares</t>
  </si>
  <si>
    <t>Stock issued, price per share</t>
  </si>
  <si>
    <t>Consolidated Statements of Cash Flows (unaudited) - USD ($)</t>
  </si>
  <si>
    <t>CASH FLOWS FROM OPERATING ACTIVITIES:</t>
  </si>
  <si>
    <t>Amortization of note premiums</t>
  </si>
  <si>
    <t>Changes in operating assets and liabilities:</t>
  </si>
  <si>
    <t>Accounts receivable</t>
  </si>
  <si>
    <t>Prepaid expenses and Other Current Assets</t>
  </si>
  <si>
    <t>Other</t>
  </si>
  <si>
    <t>NET CASH PROVIDED BY (USED IN) OPERATING ACTIVITIES</t>
  </si>
  <si>
    <t>CASH FLOWS FROM INVESTING ACTIVITIES:</t>
  </si>
  <si>
    <t>Purchases of property and equipment</t>
  </si>
  <si>
    <t>Proceeds from sale of marketable securities</t>
  </si>
  <si>
    <t>NET CASH PROVIDED BY (USED IN) INVESTING ACTIVITIES</t>
  </si>
  <si>
    <t>CASH FLOWS FROM FINANCING ACTIVITIES:</t>
  </si>
  <si>
    <t>Principal payments on capital leases and notes payable</t>
  </si>
  <si>
    <t>Payments of taxes for net share settled restricted stock unit issuances</t>
  </si>
  <si>
    <t>Proceeds from the issuance of common stock</t>
  </si>
  <si>
    <t>NET CASH PROVIDED BY (USED IN) FINANCING ACTIVITIES</t>
  </si>
  <si>
    <t>NET INCREASE (DECREASE) IN CASH</t>
  </si>
  <si>
    <t>CASH AT BEGINNING OF PERIOD</t>
  </si>
  <si>
    <t>CASH AT END OF PERIOD</t>
  </si>
  <si>
    <t>Supplementary disclosures:</t>
  </si>
  <si>
    <t>Interest paid</t>
  </si>
  <si>
    <t>Property and Equipment expenditures included in accounts payable and accrued expenses</t>
  </si>
  <si>
    <t>Organization and Significant Accounting Policies</t>
  </si>
  <si>
    <t>Accounting Policies [Abstract]</t>
  </si>
  <si>
    <t xml:space="preserve">NOTE 1. ORGANIZATION AND SIGNIFICANT ACCOUNTING POLICIES Nature of Business and Recent Developments Arrowhead develops novel drugs to treat intractable diseases by silencing the genes that cause them. Using a broad portfolio of RNA chemistries and efficient modes of delivery, Arrowhead therapies trigger the RNA interference mechanism to induce rapid, deep and durable knockdown of target genes. RNA interference (RNAi) is a mechanism present in living cells that inhibits the expression of a specific gene, thereby affecting the production of a specific protein. Arrowhead’s RNAi-based therapeutics leverage this natural pathway of gene silencing. The company's pipeline includes ARO-HBV for chronic hepatitis B virus, ARO-AAT for liver disease associated with alpha-1 antitrypsin deficiency (AATD), ARO-F12 for hereditary angioedema and thromboembolic disorders, ARO-HIF2 for renal cell carcinoma, and ARO-AMG1 for an undisclosed genetically validate cardiovascular target under a license and collaboration agreement with Amgen, Inc., a Delaware corporation (“Amgen”). ARO-LPA for cardiovascular disease was recently out-licensed to Amgen. During a portion of the first quarter of fiscal 2017, the Company continued to develop its clinical candidates, ARC-520 and ARC-521, for the treatment of chronic hepatitis B infection as well as its second clinical candidate, ARC-AAT, an RNAi therapeutic designed to treat liver disease associated with AATD. However, in November 2016, the Company announced that it would be discontinuing these clinical programs, and redeploying its resources and focus toward utilizing the Company’s new proprietary subcutaneous and extra-hepatic delivery systems. Each of these clinical candidates utilized the intravenously administered DPC iv Liquidity The Consolidated Financial Statements have been prepared in conformity with the accounting principles generally accepted in the United States of America, which contemplate the continuation of the Company as a going concern. Historically, the Company’s primary source of financing has been through the sale of its securities. Research and development activities have required significant capital investment since the Company’s inception. The Company expects its operations to continue to require cash investment to pursue its research and development goals, including clinical trials and related drug manufacturing. At December 31, 2016, the Company had $102.1 million in cash to fund operations. During the three months ended December 31, 2016, the Company’s cash position increased by $ 16.7 On November 18, 2016, the Company and Amgen received Hart-Scott-Rodino clearance with regard to the ARO-LPA Agreement discussed in Note 2 below. Based on the terms of this agreement, and the Common Stock Purchase Agreement discussed in Note 2 below, the Company issued 1,745,810 shares of Common Stock to Amgen, and received proceeds of approximately $12.5 million. Additionally, the Company received a $30 million upfront payment due under the ARO-LPA Agreement discussed below. Summary of Significant Accounting Policies 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dditionally, certain reclassifications have been made to prior period financial statements to conform to the current period presentation. Cash and Cash Equivalents—The Company considers all liquid debt instruments purchased with a maturity of three months or less to be cash equivalents. The Company had no restricted cash at December 31, 2016 and September 30, 2016. Concentration of Credit Risk—The Company maintains several bank accounts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he Company had no investments at December 31, 2016 and September 30, 2016, respectively. 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 Contingent Consideration - The consideration for the Company’s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December 31, 2016 and September 30, 2016, given the discontinuation of its clinical trials. Revenue Recognition— Revenue from product sales is recorded when persuasive evidence of an arrangement exists, title has passed and delivery has occurred, a price is fixed and determinable, and collection is reasonably assured. The Company may generate revenue from technology licenses, collaborative research and development arrangements, research grants and product sales. Revenue under technology licenses and collaborative agreements typically consists of nonrefundable and/or guaranteed technology license fees, collaborative research funding, manufacturing and development services and various milestone and future product royalty or profit-sharing payments. These agreements are generally referred to as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if the arrangement includes a general right of return for the delivered item, and if delivery or performance of the undelivered item is considered probable and substantially in the control of the vendor.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Many of the Company’s collaboration agreements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 Company will recognize the milestone payment as revenue in its entirety in the period the milestone was achieved. Deferred revenue will be classified as part of Current or Long-Term Liabilities in the accompanying Consolidated Balance Sheets based on the Company’s estimate of the portion of the performance obligations regarding that revenue will be completed within the next 12 months divided by the total performance period estimate. This estimate is based on the Company’s current operating plan and, if the Company’s operating plan should change in the future, the Company may recognize a different amount of deferred revenue over the next 12-month period. 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 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three months ended December 31, 2016 and 2015 have been excluded from the calculation of Diluted earnings (loss) per share due to their anti-dilutive effect. 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due to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8. In April 2016, the FASB issued an amendment to ASU No. 2014-09 with update ASU 2016-10 which provided more specific guidance around the identification of performance obligations and licensing arrangements. The Company is evaluating the potential effects of the adoption of this update on its financial statements. In March 2016, the FASB issued ASU No. 2016-02, Leases. Under ASU 2016-02, lessees will be requir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the Company in the first quarter of fiscal 2020. The Company expects the adoption of this update to have a material effect on the classification and disclosure of its leased facilities in Madison, Wisconsin. </t>
  </si>
  <si>
    <t>Collaboration and License Agreements – Amgen, Inc</t>
  </si>
  <si>
    <t>Collaboration And License Agreements [Abstract]</t>
  </si>
  <si>
    <t>NOTE 2. COLLABORATION AND LICENSE AGREEMENTS – AMGEN, INC. On September 28, 2016, the Company entered into two Collaboration and License agreements, and a Common Stock Purchase Agreement with Amgen Inc., a Delaware corporation (“Amgen”). Under one of the license agreements (the “Second Collaboration and License Agreement” or “ARO-LPA Agreement”), Amgen has received a worldwide, exclusive license to Arrowhead’s novel, RNAi ARO-LPA program. These RNAi molecules are designed to reduce elevated lipoprotein(a), which is a genetically validated, independent risk factor for atherosclerotic cardiovascular disease. Under the other license agreement (the “First Collaboration and License Agreement” or “ARO-AMG1 Agreement”), Amgen received an option to a worldwide, exclusive license for ARO-AMG1, an RNAi therapy for an undisclosed genetically validated cardiovascular target. In both agreements, Amgen will be wholly responsible for clinical development and commercialization. Under the Common Stock Purchase Agreement, the Company has sold 3,002,793 shares of Common Stock to Amgen at a price of $7.16 per share, which represents the 30-day volume-weighted average price of the Common Stock on the NASDAQ stock market over the 30 trading days preceding execution. Subject to Amgen’s exercise of the Option, as defined in the ARO-AMG1 Agreement, Amgen has agreed to purchase, and the Company has agreed to sell, an additional $5 million worth of shares of Common Stock based on a 30 trading day formula surrounding the date of the Option exercise. Under the terms of the agreements taken together, the Company has received $35 million in upfront payments, $21.5 million in the form of an equity investment by Amgen in the Company’s Common Stock, and could receive up to $617 million in option payments, and development, regulatory and sales milestone payments. The Company is further eligible to receive single-digit royalties for sales of products under the ARO-AMG1 Agreement and up to low double-digit royalties for sales of products under the ARO-LPA Agreement. Under the terms of the First Collaboration and License Agreement, the Company has granted a worldwide, exclusive license to ARO-AMG1, an undisclosed genetically validated cardiovascular target. The collaboration between the Company and Amgen is governed by a joint steering committee comprised of an equal number of representatives from each party. The Company is also responsible for developing, optimizing and manufacturing the candidate through certain preclinical efficacy and toxicology studies to determine whether the candidate the Company has developed meets the required criteria as defined in the agreement (the “Arrowhead Deliverable”). If this is achieved, Amgen will then have the option to an exclusive license for the intellectual property generated through the Company’s development efforts, and will likely assume all development, regulatory and commercialization efforts for the candidate upon the option exercise. The Company has determined that the significant deliverables under the First Collaboration and License Agreement include the license, the joint research committee and the development and manufacturing activities toward achieving the Arrowhead Deliverable. The Company also determined that, pursuant to the accounting guidance governing revenue recognition on multiple element arrangements, the license and collective undelivered activities and services do not have standalone value due to the specialized nature of the activities and services to be provided by the Company. Therefore, the deliverables are not separable and, accordingly, the license and undelivered services are being treated as a single unit of accounting. The Company will recognize revenue on a straight-line basis from October 1, 2016, through September 30, 2018. The due date for achieving the Arrowhead Deliverable is September 28, 2018. The Company received the upfront payment of $5 million due under this agreement in September 2016. The initial $5 million payment was recorded as Deferred Revenue, and $0.6 million of this was amortized into Revenue during the three months ended December 31, 2016. Under the terms of the Second Collaboration and License Agreement, the Company has granted a worldwide, exclusive license to ARO-LPA. The collaboration between the Company and Amgen is governed by a joint research committee comprised of an equal number of representatives from each party, however Amgen has the final decision making authority regarding ARO-LPA in this committee. The Company is also responsible for assisting Amgen in the oversight of certain development and manufacturing activities, most of which are to be covered at Amgen’s cost. The Company has determined that the significant deliverables under the Second Collaboration and License Agreement include the license and the oversight of certain of the development and manufacturing activities. The Company also determined that, pursuant to the accounting guidance governing revenue recognition on multiple element arrangements, the license and collective undelivered activities and services do not have standalone value due to the specialized nature of the activities and services to be provided by the Company. Therefore, the deliverables are not separable and, accordingly, the license and undelivered services are being treated as a single unit of accounting. The Company will recognize revenue on a straight-line basis from November 18, 2016 (the Hart-Scott-Rodino clearance date), through October 31, 2017, which is the date where the significant development and manufacturing related deliverables are anticipated to be completed. The Company received the upfront payment of $30 million due under this agreement in November 2016. The initial $30 million payment was recorded as Deferred Revenue, and $3.7 million of this was amortized into Revenue during the three months ended December 31, 2016.</t>
  </si>
  <si>
    <t>Property and Equipment</t>
  </si>
  <si>
    <t>Property Plant And Equipment [Abstract]</t>
  </si>
  <si>
    <t xml:space="preserve">NOTE 3. PROPERTY AND EQUIPMENT The following table summarizes the Company’s major classes of property and equipment:
December 31, 2016
September 30, 2016
Computers, office equipment and furniture
$
601,159
$
442,915
Research equipment
8,729,818
7,490,400
Software
107,871
80,841
Leasehold improvements
12,000,074
11,885,365
Total gross fixed assets
21,438,922
19,899,521
Less: Accumulated depreciation and amortization
(5,273,263
)
(4,512,760
)
Property and equipment, net
$
16,165,659
$
15,386,761
During the three months ended December 31, 2016, the Company’s Research equipment increased as the Company continues to build out its new research facility in Madison, Wisconsin. </t>
  </si>
  <si>
    <t>Intangible Assets</t>
  </si>
  <si>
    <t>Goodwill And Intangible Assets Disclosure [Abstract]</t>
  </si>
  <si>
    <t>NOTE 4. INTANGIBLE ASSETS 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approximately $272,076. The patents associated with the Novartis RNAi asset acquisition are being amortized over the estimated life remaining at the time of acquisition, which was 14 years, and the accumulated amortization of the assets is approximately $2,845,377. Amortization expense for the three months ended December 31, 2016 and 2015 was $425,107 and $438,991, respectively. Amortization expense is expected to be approximately $1,275,322 for the remainder of fiscal year 7 The following table provides details on the Company’s intangible asset balances:
Intangible assets
Balance at September 30, 2016
$
22,164,868
Impairment
-
Amortization
(425,107
)
Balance at December 31, 2016
$
21,739,761</t>
  </si>
  <si>
    <t>Stockholders' Equity</t>
  </si>
  <si>
    <t>Equity [Abstract]</t>
  </si>
  <si>
    <t>NOTE 5. STOCKHOLDERS’ EQUITY At December 31, 2016, the Company had a total of 150,000,000 shares of capital stock authorized for issuance, consisting of 145,000,000 shares of Common Stock, par value $0.001 per share, and 5,000,000 shares of Preferred Stock, par value $0.001 per share. At December 31, 2016, 74,413,040 During the three months ended December 31, 2016, 15,652 shares of Series C Preferred Stock were converted into 2,670,990 shares of Common Stock. No preferred stock was outstanding as of December 31, 2016. On November 18, 2016, a tranche of 1,745,810 shares was sold to Amgen at a price of $7.16 per share as part of the ARO-LPA Agreement discussed in Note 2 above. The Company received proceeds of $12.5 million in November 2016. The following table summarizes information about warrants outstanding at December 31, 2016:
Exercise prices
Number of
Remaining
$
70.60
94,897
0.4
$
2.12
75,000
1.2
$
1.83
277,284
1.0
$
7.14
80,000
1.5
Total warrants outstanding
527,181</t>
  </si>
  <si>
    <t>Commitments and Contingencies</t>
  </si>
  <si>
    <t>Commitments And Contingencies Disclosure [Abstract]</t>
  </si>
  <si>
    <t>NOTE 6. COMMITMENTS AND CONTINGENCIES Leases The Company leases approximately 8,500 square feet of office space for its corporate headquarters in Pasadena, California. The lease will expire in September 2019. Monthly rental payments are approximately $26,000 per month, increasing approximately 3% annually. The Company also leases approximately 60,000 square feet of office and laboratory space for its research facility in Madison, Wisconsin. The lease will expire in September 2026. As part of this lease, the Company was provided a primary tenant improvement allowance of $2.1 million which is accounted for as Deferred Rent and a secondary tenant improvement allowance of $2.7 million which is accounted for as a Note Payable on the Company’s Consolidated Balance Sheet. Monthly rental payments, including payments of principal and interest on the Note Payable are approximately $180,100 per month. The Company previously leased additional research facility space in Middleton, Wisconsin, however, this lease expired in December 2016. Monthly rental expense for the Middleton space was approximately $14,000. Other monthly rental expenses included common area maintenance and real estate taxes totaling approximately $4,000 per month. Facility rent expense for the three months ended December 31, 2016 and 2015 was $381,100 and $198,600, respectively. As of December 31, 2016, future minimum lease payments due in fiscal years under operating leases are as follows:
2017
$
1,118,650
201 8
1,531,765
201 9
1,435,409
2020
1,044,431
2021
1,070,496
2022
5,766,495
Total
$
11,967,246
Note Payable As part of the Company’s lease for its research facility in Madison, Wisconsin discussed above, the Company entered into a $2.7 million promissory note payable with its landlord to finance certain tenant improvements made to the new facility. The note will be amortized over the 10-year term of the lease, commencing on October 1, 2016. The note bears interest at a rate of 7.1% and is payable in equal monthly installments of principal and interest. As of December 31, 2016, future principal payments due in fiscal years under the note payable are as follows:
2017
$
146,963
201 8
208,506
201 9
223,820
2020
240,258
2021
257,903
2022
1,603,038
Total
$
2,680,488
Litigation The Company and certain of its officers and directors were named as defendants in a putative consolidated class action in the United States District Court for the Central District of California regarding certain public statements in connection with the Company’s hepatitis B drug research. The consolidated class action, initially filed as Wang v. Arrowhead Research Corp., et al. Eskinazi v. Arrowhead Research Corp., et al. Weisman v. Anzalone et al Bernstein (Backus) v. Anzalone, et al. Johnson v. Anzalone, et al. Bacchus v. Anzalone, et al. Jackson v. Anzalone, et al. The Company and certain executive officers were named as defendants in related putative securities class actions filed on November 15, 2016, December 2, 2016 and January 13, 2017 in the Central District of California and respectively captioned Meller v. Arrowhead Pharmaceuticals, Inc., et al. Siegel v. Arrowhead Pharmaceuticals, Inc., et al Unz v. Arrowhead Pharmaceuticals, Inc., et al Johnson v. Anzalone, et al Purchase Commitments In the normal course of business, we enter into various purchase commitments for the manufacture of drug components, for toxicology studies, and for clinical studies. As of December 31, 2016, these future commitments were estimated at approximately $12.4 million, of which approximately $12.4 million is expected to be incurred in fiscal 2017, and $0 is expected to be incurred beyond fiscal 2017.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digit millions of dollars. During the three months ended December 31, 2016 and 2015, the Company did not reach any milestones requiring milestone payments. In certain agreements, the Company may be required to make mid to high single-digit percentage royalty payments based on a percentage of the sales of the relevant products.</t>
  </si>
  <si>
    <t>Stock-Based Compensation</t>
  </si>
  <si>
    <t>Disclosure Of Compensation Related Costs Sharebased Payments [Abstract]</t>
  </si>
  <si>
    <t xml:space="preserve">NOTE 7. STOCK-BASED COMPENSATION Arrowhead has two plans that provide for equity-based compensation. Under the 2004 Equity Incentive Plan and 2013 Incentive Plan, as of December 31, 2016, 2,467,979 and 5,064,151 shares, respectively, of Arrowhead’s Common Stock are reserved for the grant of stock options, stock appreciation rights, restricted stock awards and performance unit/share awards to employees, consultants and others. No further grants may be made under the 2004 Equity Incentive Plan. As of December 31, 2016, there were options granted and outstanding to purchase 2,467,979 and 3,212,743 shares of Common Stock under the 2004 Equity Incentive Plan and the 2013 Incentive Plan, respectively, and there were 783,334 restricted stock units granted and outstanding under the 2013 Incentive Plan. Also, as of December 31, 2016, there were 544,622 shares reserved for options and 23,333 restricted stock units issued as inducement grants to new employees outside of equity compensation plans. During the three months ended December 31, 2016, no options or restricted stock units were granted under the 2004 Equity Incentive Plan, 48,000 options were granted under the 2013 Incentive Plan, and no options or restricted stock units were granted as inducement awards to new employees outside of equity incentive plans. The following table summarizes information about stock options:
Number of
Weighted-
Weighted-
Aggregate
Balance At September 30, 201 6
6,691,200
$
6.56
Granted
48,000
6.50
Cancelled
(513,856)
7.24
Exercised
—
—
Balance At December 31, 2016
6,225,344
$
6.50
6.2 years
$
—
Exercisable At December 31, 2016
4,152,293
$
6.26
5.1 years
$
—
Stock-based compensation expense related to stock options for the three months ended December 31, 2016 and 2015 was $1,438,459 and $1,217,217, respectively. The Company does not recognize an income tax benefit as the Company is currently operating at a loss and an actual income tax benefit may not be realized. For non-qualified stock options, the loss creates a timing difference, resulting in a deferred tax asset, which is fully reserved by a valuation allowance. The grant date fair value of the options granted by the Company for the three months ended December 31, 2016 and 2015 was $ 215,539 and The intrinsic value of the options exercised during the three months ended December 31, 2016 and 2015 was $0 and $3,515, respectively. As of December 31, 2016, the pre-tax compensation expense for all outstanding unvested stock options in the amount of approximately $8,112,217 will be recognized in the Company’s results of operations over a weighted average period of 2.3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Three Months Ended December 31,
201 6
2015
Dividend yield
—
—
Risk-free interest rate
1.34 – 1.44%
1.41 – 1.81%
Volatility
79%
89%
Expected life (in years)
6.25
6.25
Weighted average grant date fair value per share of options granted
$4.49
$4.46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and performance-based awards, were granted under the Company’s 2013 Incentive Plan and as inducement grants granted outside of the Plan. During the three months ended December 31, 2016, the Company did not issue additional RSU awards. At vesting, each existing RSU will be exchanged for one share of the Company’s Common Stock. RSU recipients may elect to net share settle upon vesting, in which case the Company pays the employee’s income taxes withheld upon vesting and withholds a number of shares of equal value. RSU awards generally vest subject to the satisfaction of service requirements or the satisfaction of both service requirements and achievement of certain performance targets. The following table summarizes the activity of the Company’s RSUs:
Number of
Weighted-
Unvested at September 30, 2016
1,356,667
$
6.72
Granted
—
—
Vested
(550,000
)
7.02
Forfeited
—
—
Unvested at December 31, 2016
806,667
$
6.51
During the three months ended December 31, 2016 and 2015, the Company recorded $985,983 and $1,163,126 of expense, respectively. Such expense is included in stock-based compensation expense in the Company’s Consolidated Statement of Operations and Comprehensive Loss. For RSUs, the grant date fair value of the award is based on the Company’s closing stock price at the grant date, with consideration given to the probability of achieving performance conditions for performance based awards. As of December 31, 2016, the pre-tax compensation expense for all unvested RSUs in the amount of approximately $1,604,377 will be recognized in the Company’s results of operations over a weighted average period of 1.5 years. </t>
  </si>
  <si>
    <t>Fair Value Measurements</t>
  </si>
  <si>
    <t>Fair Value Disclosures [Abstract]</t>
  </si>
  <si>
    <t xml:space="preserve">NOTE 8.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December 31, 2016 and September 30, 2016 for assets and liabilities measured at fair value on a recurring basis: December 31, 2016:
Level 1
Level 2
Level 3
Total
Cash and cash equivalents
$
102,105,569
$
—
$
—
$
102,105,569
Derivative liabilities
$
—
$
—
$
118,795
$
118,795
September 30, 2016
Level 1
Level 2
Level 3
Total
Cash and cash equivalents
$
85,366,448
$
—
$
—
$
85,366,448
Derivative liabilities
$
—
$
—
$
1,602,626
$
1,602,626
As part of a financing in December 2012, Arrowhead issued warrants to purchase up to 912,543 shares of Common Stock (the “2012 Warrants”) of which 265,161 warrants were outstanding at December 31, 2016. Further, as part of a financing in January 2013, Arrowhead issued warrants to purchase up to 833,530 shares of Common Stock (the “2013 Warrants” and, together with the 2012 Warrants, the “Warrants”) of which 12,123 warrants were outstanding at December 31, 2016. Each of the Warrants contains a mechanism to adjust the strike price upon the issuance of certain dilutive equity securities. If during the terms of the Warrants, the Company issues Common Stock at a price lower than the exercise price for the Warrants, the exercise price would be reduced to the amount equal to the issuance price of the Common Stock.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and Comprehensive Loss. During the three months ended December 31, 2016 and 2015, the Company recorded a non-cash gain/(loss) from the change in fair value of the derivative liability of $1,454,831 and $(21,574), respectively. The assumptions used in valuing the derivative liability were as follows:
2012 Warrants
December 31, 2016
September 30, 2016
Risk-free interest rate
0.85%
0.68%
Expected life
0.9 Years
1.2 Years
Dividend yield
—
—
Volatility
79%
89%
2013 Warrants
December 31, 2016
September 30, 2016
Risk-free interest rate
0.85%
0.68%
Expected life
1.0 Years
1.3 Years
Dividend yield
—
—
Volatility
79%
89%
The following is a reconciliation of the derivative liability related to these warrants:
Value at September 30, 2016
$
1,565,874
Issuance of instruments
—
Change in value
(1,454,831
)
Net settlements
—
Value at December 31, 2016
$
111,043
In conjunction with the financing of Ablaris in fiscal 2011, Arrowhead sold exchange rights to certain investors whereby the investors have the right to exchange their shares of Ablaris for a prescribed number of Arrowhead shares of Common Stock based upon a predefined ratio. The exchange rights have a seven-year term and a current exchange ratio of 0.01. Exchange rights for 675,000 Ablaris shares were sold in fiscal 2011, and 500,000 remain outstanding at December 31, 2016. The exchange rights are subject to derivative accounting as prescribed under ASC 815. Accordingly, the fair value of the exchange rights on the date of issuance was estimated using an option pricing model and recorded on the Company’s Consolidated Balance Sheet as a derivative liability. The fair value of the exchange rights is estimated at the end of each reporting period and the change in the fair value of the exchange rights is recorded as a non-operating gain or loss in the Company’s Consolidated Statement of Operations and Comprehensive Loss. During the three months ended December 31, 2016 and 2015, the Company recorded a non-cash gain/(loss) from the change in fair value of the derivative liability of $29,000 and $(1,950), respectively. The assumptions used in valuing the derivative liability were as follows:
December 31, 2016
September 30, 2016
Risk-free interest rate
0.85%
0.68%
Expected life
1.2 Years
1.5 Years
Dividend yield
—
—
Volatility
79%
89% The following is a reconciliation of the derivative liability related to these exchange rights:
Value at September 30, 2016
$
36,752
Issuance of instruments
—
Change in value
(29,000
)
Net settlements
—
Value at December 31, 2016
$
7,752
The derivative assets/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the Company’s derivatives liabilities is the Company’s stock price. Other inputs have a comparatively insignificant effect. </t>
  </si>
  <si>
    <t>Organization and Significant Accounting Policies (Policies)</t>
  </si>
  <si>
    <t>Principles of Consolidation</t>
  </si>
  <si>
    <t>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t>
  </si>
  <si>
    <t>Basis of Presentation and Use of Estimates</t>
  </si>
  <si>
    <t>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dditionally, certain reclassifications have been made to prior period financial statements to conform to the current period presentation.</t>
  </si>
  <si>
    <t>Cash and Cash Equivalents</t>
  </si>
  <si>
    <t>Cash and Cash Equivalents—The Company considers all liquid debt instruments purchased with a maturity of three months or less to be cash equivalents. The Company had no restricted cash at December 31, 2016 and September 30, 2016.</t>
  </si>
  <si>
    <t>Concentration of Credit Risk</t>
  </si>
  <si>
    <t xml:space="preserve">Concentration of Credit Risk—The Company maintains several bank accounts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t>
  </si>
  <si>
    <t>Investments</t>
  </si>
  <si>
    <t xml:space="preserve">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he Company had no investments at December 31, 2016 and September 30, 2016, respectively. </t>
  </si>
  <si>
    <t>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t>
  </si>
  <si>
    <t>Intangible Assets subject to amortization</t>
  </si>
  <si>
    <t xml:space="preserve">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 </t>
  </si>
  <si>
    <t>Contingent Consideration</t>
  </si>
  <si>
    <t>Contingent Consideration - The consideration for the Company’s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December 31, 2016 and September 30, 2016, given the discontinuation of its clinical trials.</t>
  </si>
  <si>
    <t>Revenue Recognition</t>
  </si>
  <si>
    <t>Revenue Recognition— Revenue from product sales is recorded when persuasive evidence of an arrangement exists, title has passed and delivery has occurred, a price is fixed and determinable, and collection is reasonably assured. The Company may generate revenue from technology licenses, collaborative research and development arrangements, research grants and product sales. Revenue under technology licenses and collaborative agreements typically consists of nonrefundable and/or guaranteed technology license fees, collaborative research funding, manufacturing and development services and various milestone and future product royalty or profit-sharing payments. These agreements are generally referred to as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if the arrangement includes a general right of return for the delivered item, and if delivery or performance of the undelivered item is considered probable and substantially in the control of the vendor.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Many of the Company’s collaboration agreements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 Company will recognize the milestone payment as revenue in its entirety in the period the milestone was achieved. Deferred revenue will be classified as part of Current or Long-Term Liabilities in the accompanying Consolidated Balance Sheets based on the Company’s estimate of the portion of the performance obligations regarding that revenue will be completed within the next 12 months divided by the total performance period estimate. This estimate is based on the Company’s current operating plan and, if the Company’s operating plan should change in the future, the Company may recognize a different amount of deferred revenue over the next 12-month period.</t>
  </si>
  <si>
    <t>Allowance for Doubtful Accounts</t>
  </si>
  <si>
    <t xml:space="preserve">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t>
  </si>
  <si>
    <t>Research and Development</t>
  </si>
  <si>
    <t>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t>
  </si>
  <si>
    <t>Earnings (Loss) per Share</t>
  </si>
  <si>
    <t>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three months ended December 31, 2016 and 2015 have been excluded from the calculation of Diluted earnings (loss) per share due to their anti-dilutive effect.</t>
  </si>
  <si>
    <t xml:space="preserve">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t>
  </si>
  <si>
    <t>Derivative Assets and Liabilities</t>
  </si>
  <si>
    <t xml:space="preserve">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due to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t>
  </si>
  <si>
    <t>Income Taxes</t>
  </si>
  <si>
    <t xml:space="preserve">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t>
  </si>
  <si>
    <t>Recent Accounting Pronouncements</t>
  </si>
  <si>
    <t xml:space="preserve">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8. In April 2016, the FASB issued an amendment to ASU No. 2014-09 with update ASU 2016-10 which provided more specific guidance around the identification of performance obligations and licensing arrangements. The Company is evaluating the potential effects of the adoption of this update on its financial statements. In March 2016, the FASB issued ASU No. 2016-02, Leases. Under ASU 2016-02, lessees will be requir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the Company in the first quarter of fiscal 2020. The Company expects the adoption of this update to have a material effect on the classification and disclosure of its leased facilities in Madison, Wisconsin. </t>
  </si>
  <si>
    <t>Property and Equipment (Tables)</t>
  </si>
  <si>
    <t>Summary of Property and Equipment</t>
  </si>
  <si>
    <t>The following table summarizes the Company’s major classes of property and equipment:
December 31, 2016
September 30, 2016
Computers, office equipment and furniture
$
601,159
$
442,915
Research equipment
8,729,818
7,490,400
Software
107,871
80,841
Leasehold improvements
12,000,074
11,885,365
Total gross fixed assets
21,438,922
19,899,521
Less: Accumulated depreciation and amortization
(5,273,263
)
(4,512,760
)
Property and equipment, net
$
16,165,659
$
15,386,761</t>
  </si>
  <si>
    <t>Intangible Assets (Tables)</t>
  </si>
  <si>
    <t>Schedule of Intangible Assets</t>
  </si>
  <si>
    <t>The following table provides details on the Company’s intangible asset balances:
Intangible assets
Balance at September 30, 2016
$
22,164,868
Impairment
-
Amortization
(425,107
)
Balance at December 31, 2016
$
21,739,761</t>
  </si>
  <si>
    <t>Stockholders' Equity (Tables)</t>
  </si>
  <si>
    <t>Summary of Information About Warrants</t>
  </si>
  <si>
    <t>The following table summarizes information about warrants outstanding at December 31, 2016:
Exercise prices
Number of
Remaining
$
70.60
94,897
0.4
$
2.12
75,000
1.2
$
1.83
277,284
1.0
$
7.14
80,000
1.5
Total warrants outstanding
527,181</t>
  </si>
  <si>
    <t>Commitments and Contingencies (Tables)</t>
  </si>
  <si>
    <t>Future Minimum Lease Payments Under Operating Leases</t>
  </si>
  <si>
    <t>As of December 31, 2016, future minimum lease payments due in fiscal years under operating leases are as follows:
2017
$
1,118,650
201 8
1,531,765
201 9
1,435,409
2020
1,044,431
2021
1,070,496
2022
5,766,495
Total
$
11,967,246</t>
  </si>
  <si>
    <t>Future Principal Payments Under Note Payable</t>
  </si>
  <si>
    <t>As of December 31, 2016, future principal payments due in fiscal years under the note payable are as follows:
2017
$
146,963
201 8
208,506
201 9
223,820
2020
240,258
2021
257,903
2022
1,603,038
Total
$
2,680,488</t>
  </si>
  <si>
    <t>Stock-Based Compensation (Tables)</t>
  </si>
  <si>
    <t>Summarized Information about Stock Options</t>
  </si>
  <si>
    <t>The following table summarizes information about stock options:
Number of
Weighted-
Weighted-
Aggregate
Balance At September 30, 201 6
6,691,200
$
6.56
Granted
48,000
6.50
Cancelled
(513,856)
7.24
Exercised
—
—
Balance At December 31, 2016
6,225,344
$
6.50
6.2 years
$
—
Exercisable At December 31, 2016
4,152,293
$
6.26
5.1 years
$
—</t>
  </si>
  <si>
    <t>Assumptions Used to Value Stock Options</t>
  </si>
  <si>
    <t xml:space="preserve">The assumptions used to value stock options are as follows:
Three Months Ended December 31,
201 6
2015
Dividend yield
—
—
Risk-free interest rate
1.34 – 1.44%
1.41 – 1.81%
Volatility
79%
89%
Expected life (in years)
6.25
6.25
Weighted average grant date fair value per share of options granted
$4.49
$4.46 </t>
  </si>
  <si>
    <t>Summary of Share Activity Related to RSUs</t>
  </si>
  <si>
    <t>The following table summarizes the activity of the Company’s RSUs:
Number of
Weighted-
Unvested at September 30, 2016
1,356,667
$
6.72
Granted
—
—
Vested
(550,000
)
7.02
Forfeited
—
—
Unvested at December 31, 2016
806,667
$
6.51</t>
  </si>
  <si>
    <t>Fair Value Measurements (Tables)</t>
  </si>
  <si>
    <t>Fair Value Assets And Liabilities Measured On Recurring And Nonrecurring Basis Valuation Techniques [Line Items]</t>
  </si>
  <si>
    <t>Fair Value Measurements for Assets and Liabilities Measured at Fair Value on Recurring Basis</t>
  </si>
  <si>
    <t>The following table summarizes fair value measurements at December 31, 2016 and September 30, 2016 for assets and liabilities measured at fair value on a recurring basis: December 31, 2016:
Level 1
Level 2
Level 3
Total
Cash and cash equivalents
$
102,105,569
$
—
$
—
$
102,105,569
Derivative liabilities
$
—
$
—
$
118,795
$
118,795
September 30, 2016
Level 1
Level 2
Level 3
Total
Cash and cash equivalents
$
85,366,448
$
—
$
—
$
85,366,448
Derivative liabilities
$
—
$
—
$
1,602,626
$
1,602,626</t>
  </si>
  <si>
    <t>Exchange rights</t>
  </si>
  <si>
    <t>Assumptions Used in Valuing Derivative Liabilities</t>
  </si>
  <si>
    <t xml:space="preserve">The assumptions used in valuing the derivative liability were as follows:
December 31, 2016
September 30, 2016
Risk-free interest rate
0.85%
0.68%
Expected life
1.2 Years
1.5 Years
Dividend yield
—
—
Volatility
79%
89% </t>
  </si>
  <si>
    <t>Reconciliation of Derivative Liability</t>
  </si>
  <si>
    <t>The following is a reconciliation of the derivative liability related to these exchange rights:
Value at September 30, 2016
$
36,752
Issuance of instruments
—
Change in value
(29,000
)
Net settlements
—
Value at December 31, 2016
$
7,752</t>
  </si>
  <si>
    <t>Warrant</t>
  </si>
  <si>
    <t>The assumptions used in valuing the derivative liability were as follows:
2012 Warrants
December 31, 2016
September 30, 2016
Risk-free interest rate
0.85%
0.68%
Expected life
0.9 Years
1.2 Years
Dividend yield
—
—
Volatility
79%
89%
2013 Warrants
December 31, 2016
September 30, 2016
Risk-free interest rate
0.85%
0.68%
Expected life
1.0 Years
1.3 Years
Dividend yield
—
—
Volatility
79%
89%</t>
  </si>
  <si>
    <t>The following is a reconciliation of the derivative liability related to these warrants:
Value at September 30, 2016
$
1,565,874
Issuance of instruments
—
Change in value
(1,454,831
)
Net settlements
—
Value at December 31, 2016
$
111,043</t>
  </si>
  <si>
    <t>Organization and Significant Accounting Policies - Additional Information (Detail) - USD ($)</t>
  </si>
  <si>
    <t>Nov. 18, 2016</t>
  </si>
  <si>
    <t>Nov. 29, 2016</t>
  </si>
  <si>
    <t>Sep. 30, 2015</t>
  </si>
  <si>
    <t>Schedule Of Investments [Line Items]</t>
  </si>
  <si>
    <t>Percentage of workforce reduced due to discontinued clinical program</t>
  </si>
  <si>
    <t>30.00%</t>
  </si>
  <si>
    <t>Net increase (decrease) in cash</t>
  </si>
  <si>
    <t>Restricted Cash</t>
  </si>
  <si>
    <t>Fair value of contingent consideration obligation due to discontinuation of clinical trials</t>
  </si>
  <si>
    <t>Maximum</t>
  </si>
  <si>
    <t>Amount insured in FDIC per account</t>
  </si>
  <si>
    <t>Property, Plant and Equipment, Useful Life</t>
  </si>
  <si>
    <t>7 years</t>
  </si>
  <si>
    <t>Minimum</t>
  </si>
  <si>
    <t>3 years</t>
  </si>
  <si>
    <t>Proceeds from upfront payments and equity investments</t>
  </si>
  <si>
    <t>Amgen | Common Stock Purchase Agreement</t>
  </si>
  <si>
    <t>Amgen | ARO-LPA Agreement</t>
  </si>
  <si>
    <t>Common stock issued</t>
  </si>
  <si>
    <t>Upfront payment</t>
  </si>
  <si>
    <t>Amgen | ARO-LPA Agreement | Common Stock Purchase Agreement</t>
  </si>
  <si>
    <t>Collaboration and License Agreements - Amgen, Inc - Additional Information (Detail)</t>
  </si>
  <si>
    <t>Dec. 31, 2016$ / sharesshares</t>
  </si>
  <si>
    <t>Nov. 18, 2016USD ($)</t>
  </si>
  <si>
    <t>Sep. 28, 2016USD ($)Agreement</t>
  </si>
  <si>
    <t>Nov. 30, 2016USD ($)</t>
  </si>
  <si>
    <t>Sep. 30, 2016USD ($)</t>
  </si>
  <si>
    <t>Dec. 31, 2016USD ($)$ / sharesshares</t>
  </si>
  <si>
    <t>Collaborative Arrangements And Noncollaborative Arrangement Transactions [Line Items]</t>
  </si>
  <si>
    <t>Stock issued, price per share | $ / shares</t>
  </si>
  <si>
    <t>Collaboration and License agreements | Amgen</t>
  </si>
  <si>
    <t>Agreement date</t>
  </si>
  <si>
    <t>Sep. 28,
		2016</t>
  </si>
  <si>
    <t>Number of agreements | Agreement</t>
  </si>
  <si>
    <t>ARO-AMG1 Agreement | Amgen</t>
  </si>
  <si>
    <t>Additional amount of common stock shares agreed to sell upon exercise of option</t>
  </si>
  <si>
    <t>Number of trading days, used to calculate share price of Common Stock, surrounding option exercise date</t>
  </si>
  <si>
    <t>30 days</t>
  </si>
  <si>
    <t>Cash received as due under collaboration agreement</t>
  </si>
  <si>
    <t>Deferred revenue amortized into revenue</t>
  </si>
  <si>
    <t>Collaboration and License agreements</t>
  </si>
  <si>
    <t>Collaboration and License agreements | Maximum</t>
  </si>
  <si>
    <t>Option payments, and development, regulatory and sales milestone payments.</t>
  </si>
  <si>
    <t>ARO-LPA Agreement | Amgen</t>
  </si>
  <si>
    <t>Common Stock Purchase Agreement | Amgen</t>
  </si>
  <si>
    <t>Shares issued | shares</t>
  </si>
  <si>
    <t>Common Stock Purchase Agreement | Amgen | NASDAQ</t>
  </si>
  <si>
    <t>Number of trading days, used to calculate weighted average price of Common Stock, listed in stock market</t>
  </si>
  <si>
    <t>Property and Equipment - Summary of Property and Equipment (Detail) - USD ($)</t>
  </si>
  <si>
    <t>Computers, office equipment and furniture</t>
  </si>
  <si>
    <t>Research equipment</t>
  </si>
  <si>
    <t>Software</t>
  </si>
  <si>
    <t>Leasehold improvements</t>
  </si>
  <si>
    <t>Total gross fixed assets</t>
  </si>
  <si>
    <t>Less: Accumulated depreciation and amortization</t>
  </si>
  <si>
    <t>Intangible Assets - Additional Information (Detail) - USD ($)</t>
  </si>
  <si>
    <t>Finite Lived Intangible Assets [Line Items]</t>
  </si>
  <si>
    <t>Amortization expense</t>
  </si>
  <si>
    <t>Amortization of license agreements remainder of fiscal year 2017</t>
  </si>
  <si>
    <t>Amortization of license agreements in 2018</t>
  </si>
  <si>
    <t>Amortization of license agreements in 2019</t>
  </si>
  <si>
    <t>Amortization of license agreements in 2020</t>
  </si>
  <si>
    <t>Amortization of license agreements in 2021</t>
  </si>
  <si>
    <t>Amortization of license agreements in 2022</t>
  </si>
  <si>
    <t>Amortization of license agreements, thereafter</t>
  </si>
  <si>
    <t>Novartis | Licensing Agreements</t>
  </si>
  <si>
    <t>Amortization period of intangible assets</t>
  </si>
  <si>
    <t>21 years</t>
  </si>
  <si>
    <t>Finite-lived intangible assets, accumulated amortization</t>
  </si>
  <si>
    <t>Novartis | Patents</t>
  </si>
  <si>
    <t>14 years</t>
  </si>
  <si>
    <t>Intangible Assets - Schedule of Intangible Assets (Detail) - USD ($)</t>
  </si>
  <si>
    <t>Intangible Assets Net Excluding Goodwill [Abstract]</t>
  </si>
  <si>
    <t>Intangible assets subject to amortization, beginning balance</t>
  </si>
  <si>
    <t>Intangible assets subject to amortization, Amortization</t>
  </si>
  <si>
    <t>Intangible assets subject to amortization, ending balance</t>
  </si>
  <si>
    <t>Stockholders' Equity - Additional Information (Detail) - USD ($) $ / shares in Units, $ in Millions</t>
  </si>
  <si>
    <t>Nov. 30, 2016</t>
  </si>
  <si>
    <t>Class Of Stock [Line Items]</t>
  </si>
  <si>
    <t>Capital stock authorized for issuance</t>
  </si>
  <si>
    <t>Common stock shares sold</t>
  </si>
  <si>
    <t>Common stock shares sold, price per share</t>
  </si>
  <si>
    <t>Net proceeds received</t>
  </si>
  <si>
    <t>Series C Preferred Stock</t>
  </si>
  <si>
    <t>Preferred stock, shares converted</t>
  </si>
  <si>
    <t>Common stock, issued upon conversion of preferred stock</t>
  </si>
  <si>
    <t>2004 Equity Incentive Plan, 2013 Equity Incentive Plan, and Inducement Grants</t>
  </si>
  <si>
    <t>Common Stock, Share reserve for issuance</t>
  </si>
  <si>
    <t>Stockholders' Equity - Summary of Information About Warrants (Detail)</t>
  </si>
  <si>
    <t>Class Of Warrant Or Right [Line Items]</t>
  </si>
  <si>
    <t>Warrants outstanding</t>
  </si>
  <si>
    <t>Exercise prices | $ / shares</t>
  </si>
  <si>
    <t>Remaining Life in Years</t>
  </si>
  <si>
    <t>4 months 24 days</t>
  </si>
  <si>
    <t>1 year 2 months 12 days</t>
  </si>
  <si>
    <t>1 year</t>
  </si>
  <si>
    <t>1 year 6 months</t>
  </si>
  <si>
    <t>Commitments and Contingencies - Additional Information (Detail)</t>
  </si>
  <si>
    <t>Dec. 31, 2016USD ($)ft²</t>
  </si>
  <si>
    <t>Dec. 31, 2015USD ($)</t>
  </si>
  <si>
    <t>Other Commitments [Line Items]</t>
  </si>
  <si>
    <t>Facility rent expense</t>
  </si>
  <si>
    <t>Provision for recorded liabilities</t>
  </si>
  <si>
    <t>Future commitments</t>
  </si>
  <si>
    <t>Commitments expected to be incurred in fiscal 2017</t>
  </si>
  <si>
    <t>Commitments expected to be incurred beyond fiscal 2017</t>
  </si>
  <si>
    <t>Technology License Commitments</t>
  </si>
  <si>
    <t>Milestone payments</t>
  </si>
  <si>
    <t>Corporate Headquarters In Pasadena</t>
  </si>
  <si>
    <t>Office space leases, in square feet | ft²</t>
  </si>
  <si>
    <t>Operating lease expiration month and year</t>
  </si>
  <si>
    <t>2019-09</t>
  </si>
  <si>
    <t>Rental expense</t>
  </si>
  <si>
    <t>Percentage of increase in annual rental cost</t>
  </si>
  <si>
    <t>3.00%</t>
  </si>
  <si>
    <t>Research Facility in Madison</t>
  </si>
  <si>
    <t>2026-09</t>
  </si>
  <si>
    <t>Primary tenant improvement allowance accounted for as deferred rent</t>
  </si>
  <si>
    <t>Secondary tenant improvement allowance accounted for as note payable</t>
  </si>
  <si>
    <t>Rental expense including payments of principal and interest on the note payable</t>
  </si>
  <si>
    <t>Promissory note payable</t>
  </si>
  <si>
    <t>Promissory notes payable amortized term</t>
  </si>
  <si>
    <t>10 years</t>
  </si>
  <si>
    <t>Promissory note commencement date</t>
  </si>
  <si>
    <t>Oct. 1,
		2016</t>
  </si>
  <si>
    <t>Promissory note interest rate</t>
  </si>
  <si>
    <t>7.10%</t>
  </si>
  <si>
    <t>Research Facility in Middleton</t>
  </si>
  <si>
    <t>2016-12</t>
  </si>
  <si>
    <t>Other rental expenses including common area maintenance and real estate taxes</t>
  </si>
  <si>
    <t>Commitments and Contingencies - Future Minimum Lease Payments Under Operating Leases (Detail)</t>
  </si>
  <si>
    <t>Dec. 31, 2016USD ($)</t>
  </si>
  <si>
    <t>Leases [Abstract]</t>
  </si>
  <si>
    <t>2022 and thereafter</t>
  </si>
  <si>
    <t>Commitments and Contingencies - Future Principal Payments Under Note Payable (Detail)</t>
  </si>
  <si>
    <t>Long Term Notes Payable [Abstract]</t>
  </si>
  <si>
    <t>Stock-Based Compensation - Additional Information (Detail) - USD ($)</t>
  </si>
  <si>
    <t>Share Based Compensation Arrangement By Share Based Payment Award [Line Items]</t>
  </si>
  <si>
    <t>Number of Options Outstanding</t>
  </si>
  <si>
    <t>Number of Options Outstanding, Granted</t>
  </si>
  <si>
    <t>Stock-based compensation expense</t>
  </si>
  <si>
    <t>RSU awards vesting, description</t>
  </si>
  <si>
    <t>At vesting, each existing RSU will be exchanged for one share of the Company’s Common Stock. RSU recipients may elect to net share settle upon vesting, in which case the Company pays the employee’s income taxes withheld upon vesting and withholds a number of shares of equal value.</t>
  </si>
  <si>
    <t>Employee Stock Option</t>
  </si>
  <si>
    <t>Grant date fair value of the options granted</t>
  </si>
  <si>
    <t>Intrinsic value of options exercised</t>
  </si>
  <si>
    <t>Unrecognized pre-tax compensation expense</t>
  </si>
  <si>
    <t>Weighted average period to recognize pre-tax compensation expense</t>
  </si>
  <si>
    <t>2 years 3 months 18 days</t>
  </si>
  <si>
    <t>Dividend yield</t>
  </si>
  <si>
    <t>0.00%</t>
  </si>
  <si>
    <t>Restricted Stock Units (RSUs)</t>
  </si>
  <si>
    <t>Number of additional RSU awards issued</t>
  </si>
  <si>
    <t>2004 Equity Incentive Plan</t>
  </si>
  <si>
    <t>Shares reserve for issuance</t>
  </si>
  <si>
    <t>2004 Equity Incentive Plan | Employee Stock Option</t>
  </si>
  <si>
    <t>2004 Equity Incentive Plan | Restricted Stock Units (RSUs)</t>
  </si>
  <si>
    <t>Number of restricted stock units outstanding, granted</t>
  </si>
  <si>
    <t>2013 Incentive Plan</t>
  </si>
  <si>
    <t>2013 Incentive Plan | Employee Stock Option</t>
  </si>
  <si>
    <t>2013 Incentive Plan | Restricted Stock Units (RSUs)</t>
  </si>
  <si>
    <t>Number of restricted stock units outstanding</t>
  </si>
  <si>
    <t>Outside Of Equity Compensation Plans</t>
  </si>
  <si>
    <t>Outside Of Equity Compensation Plans | Employee Stock Option</t>
  </si>
  <si>
    <t>Outside Of Equity Compensation Plans | Restricted Stock Units (RSUs)</t>
  </si>
  <si>
    <t>Stock-Based Compensation - Summarize Information about Stock Options (Detail)</t>
  </si>
  <si>
    <t>Number of Options Outstanding, beginning balance | shares</t>
  </si>
  <si>
    <t>Number of Options Outstanding, Granted | shares</t>
  </si>
  <si>
    <t>Number of Options Outstanding, Cancelled | shares</t>
  </si>
  <si>
    <t>Number of Options Outstanding, ending balance | shares</t>
  </si>
  <si>
    <t>Number of Options Outstanding, Exercisable | shares</t>
  </si>
  <si>
    <t>Weighted-Average Exercise Price Per Share, beginning balance | $ / shares</t>
  </si>
  <si>
    <t>Weighted-Average Exercise Price Per Share, Granted | $ / shares</t>
  </si>
  <si>
    <t>Weighted-Average Exercise Price Per Share, Cancelled | $ / shares</t>
  </si>
  <si>
    <t>Weighted-Average Exercise Price Per Share, ending balance | $ / shares</t>
  </si>
  <si>
    <t>Weighted-Average Exercise Price Per Share, Exercisable | $ / shares</t>
  </si>
  <si>
    <t>Weighted-Average Remaining Contractual Term</t>
  </si>
  <si>
    <t>6 years 2 months 12 days</t>
  </si>
  <si>
    <t>Weighted-Average Remaining Contractual Term, Exercisable</t>
  </si>
  <si>
    <t>5 years 1 month 6 days</t>
  </si>
  <si>
    <t>Stock-Based Compensation - Assumptions Used to Value Stock Options (Detail) - $ / shares</t>
  </si>
  <si>
    <t>Share Based Compensation Arrangement By Share Based Payment Award Fair Value Assumptions And Methodology [Abstract]</t>
  </si>
  <si>
    <t>Risk-free interest rate, minimum</t>
  </si>
  <si>
    <t>1.34%</t>
  </si>
  <si>
    <t>1.41%</t>
  </si>
  <si>
    <t>Risk-free interest rate, maximum</t>
  </si>
  <si>
    <t>1.44%</t>
  </si>
  <si>
    <t>1.81%</t>
  </si>
  <si>
    <t>Volatility</t>
  </si>
  <si>
    <t>79.00%</t>
  </si>
  <si>
    <t>89.00%</t>
  </si>
  <si>
    <t>Expected life (in years)</t>
  </si>
  <si>
    <t>6 years 3 months</t>
  </si>
  <si>
    <t>Weighted average grant date fair value per share of options granted</t>
  </si>
  <si>
    <t>Stock-Based Compensation - Summary of RSUs Activity (Detail) - Restricted Stock Units (RSUs)</t>
  </si>
  <si>
    <t>Number of RSUs, Unvested, beginning of period | shares</t>
  </si>
  <si>
    <t>Number of RSUs, Vested | shares</t>
  </si>
  <si>
    <t>Number of RSUs, Unvested, End of period | shares</t>
  </si>
  <si>
    <t>Weighted-Average Grant Date Fair Value, beginning balance | $ / shares</t>
  </si>
  <si>
    <t>Weighted-Average Grant Date Fair Value, Vested | $ / shares</t>
  </si>
  <si>
    <t>Weighted-Average Grant Date Fair Value, ending balance | $ / shares</t>
  </si>
  <si>
    <t>Fair Value Measurements - Fair Value Measurements for Assets and Liabilities Measured at Fair Value on Recurring Basis (Detail) - USD ($)</t>
  </si>
  <si>
    <t>Fair Value Assets And Liabilities Measured On Recurring And Nonrecurring Basis [Line Items]</t>
  </si>
  <si>
    <t>Fair Value, Measurements, Recurring</t>
  </si>
  <si>
    <t>Fair Value, Measurements, Recurring | Level 1</t>
  </si>
  <si>
    <t>Fair Value, Measurements, Recurring | Level 3</t>
  </si>
  <si>
    <t>Fair Value Measurements - Additional Information (Detail)</t>
  </si>
  <si>
    <t>12 Months Ended</t>
  </si>
  <si>
    <t>Dec. 31, 2016USD ($)shares</t>
  </si>
  <si>
    <t>Sep. 30, 2011shares</t>
  </si>
  <si>
    <t>Jan. 31, 2013shares</t>
  </si>
  <si>
    <t>Dec. 31, 2012shares</t>
  </si>
  <si>
    <t>Non-cash gain (loss) from change in fair value of the derivative liability | $</t>
  </si>
  <si>
    <t>Ablaris Therapeutics</t>
  </si>
  <si>
    <t>Duration of exchange rights</t>
  </si>
  <si>
    <t>Exchange right convertible conversion ratio</t>
  </si>
  <si>
    <t>Number of exchange right sold</t>
  </si>
  <si>
    <t>2012 Warrants</t>
  </si>
  <si>
    <t>Warrants issued to acquire Common Stock</t>
  </si>
  <si>
    <t>2013 Warrants</t>
  </si>
  <si>
    <t>Fair Value Measurements - Assumptions Used in Valuing Derivative Liabilities (Detail)</t>
  </si>
  <si>
    <t>Risk-free interest rate</t>
  </si>
  <si>
    <t>0.85%</t>
  </si>
  <si>
    <t>0.68%</t>
  </si>
  <si>
    <t>Expected life</t>
  </si>
  <si>
    <t>10 months 24 days</t>
  </si>
  <si>
    <t>1 year 3 months 18 days</t>
  </si>
  <si>
    <t>Fair Value Measurements - Reconciliation of Derivative Liability (Detail) - USD ($)</t>
  </si>
  <si>
    <t>Change in value</t>
  </si>
  <si>
    <t>Value, Beginning balance</t>
  </si>
  <si>
    <t>Value, Ending bal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Warrant &quot;#,##0_);_(&quot;Warr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9407</v>
      </c>
    </row>
    <row r="12" spans="1:3">
      <c r="A12" s="4" t="s">
        <v>19</v>
      </c>
      <c r="B12" s="4" t="s">
        <v>20</v>
      </c>
    </row>
    <row r="13" spans="1:3">
      <c r="A13" s="4" t="s">
        <v>21</v>
      </c>
      <c r="B13" s="4" t="s">
        <v>22</v>
      </c>
    </row>
    <row r="14" spans="1:3">
      <c r="A14" s="4" t="s">
        <v>23</v>
      </c>
      <c r="C14" s="5" t="n">
        <v>74569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53</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65</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105569</v>
      </c>
      <c r="C3" s="7" t="n">
        <v>85366448</v>
      </c>
    </row>
    <row r="4" spans="1:3">
      <c r="A4" s="4" t="s">
        <v>28</v>
      </c>
      <c r="B4" s="5" t="n">
        <v>60000</v>
      </c>
      <c r="C4" s="5" t="n">
        <v>75000</v>
      </c>
    </row>
    <row r="5" spans="1:3">
      <c r="A5" s="4" t="s">
        <v>29</v>
      </c>
      <c r="B5" s="5" t="n">
        <v>569415</v>
      </c>
      <c r="C5" s="5" t="n">
        <v>1289923</v>
      </c>
    </row>
    <row r="6" spans="1:3">
      <c r="A6" s="4" t="s">
        <v>30</v>
      </c>
      <c r="B6" s="5" t="n">
        <v>3495369</v>
      </c>
      <c r="C6" s="5" t="n">
        <v>3771172</v>
      </c>
    </row>
    <row r="7" spans="1:3">
      <c r="A7" s="4" t="s">
        <v>31</v>
      </c>
      <c r="B7" s="5" t="n">
        <v>106230353</v>
      </c>
      <c r="C7" s="5" t="n">
        <v>90502543</v>
      </c>
    </row>
    <row r="8" spans="1:3">
      <c r="A8" s="4" t="s">
        <v>32</v>
      </c>
      <c r="B8" s="5" t="n">
        <v>16165659</v>
      </c>
      <c r="C8" s="5" t="n">
        <v>15386761</v>
      </c>
    </row>
    <row r="9" spans="1:3">
      <c r="A9" s="4" t="s">
        <v>33</v>
      </c>
      <c r="B9" s="5" t="n">
        <v>21739761</v>
      </c>
      <c r="C9" s="5" t="n">
        <v>22164868</v>
      </c>
    </row>
    <row r="10" spans="1:3">
      <c r="A10" s="4" t="s">
        <v>34</v>
      </c>
      <c r="B10" s="5" t="n">
        <v>122333</v>
      </c>
      <c r="C10" s="5" t="n">
        <v>122333</v>
      </c>
    </row>
    <row r="11" spans="1:3">
      <c r="A11" s="4" t="s">
        <v>35</v>
      </c>
      <c r="B11" s="5" t="n">
        <v>144258106</v>
      </c>
      <c r="C11" s="5" t="n">
        <v>128176505</v>
      </c>
    </row>
    <row r="12" spans="1:3">
      <c r="A12" s="3" t="s">
        <v>36</v>
      </c>
    </row>
    <row r="13" spans="1:3">
      <c r="A13" s="4" t="s">
        <v>37</v>
      </c>
      <c r="B13" s="5" t="n">
        <v>3698297</v>
      </c>
      <c r="C13" s="5" t="n">
        <v>12232906</v>
      </c>
    </row>
    <row r="14" spans="1:3">
      <c r="A14" s="4" t="s">
        <v>38</v>
      </c>
      <c r="B14" s="5" t="n">
        <v>4762105</v>
      </c>
      <c r="C14" s="5" t="n">
        <v>4587467</v>
      </c>
    </row>
    <row r="15" spans="1:3">
      <c r="A15" s="4" t="s">
        <v>39</v>
      </c>
      <c r="B15" s="5" t="n">
        <v>2150014</v>
      </c>
      <c r="C15" s="5" t="n">
        <v>3969706</v>
      </c>
    </row>
    <row r="16" spans="1:3">
      <c r="A16" s="4" t="s">
        <v>40</v>
      </c>
      <c r="B16" s="5" t="n">
        <v>440580</v>
      </c>
      <c r="C16" s="5" t="n">
        <v>440580</v>
      </c>
    </row>
    <row r="17" spans="1:3">
      <c r="A17" s="4" t="s">
        <v>41</v>
      </c>
      <c r="B17" s="5" t="n">
        <v>25584181</v>
      </c>
      <c r="C17" s="5" t="n">
        <v>2569792</v>
      </c>
    </row>
    <row r="18" spans="1:3">
      <c r="A18" s="4" t="s">
        <v>42</v>
      </c>
      <c r="B18" s="5" t="n">
        <v>118795</v>
      </c>
      <c r="C18" s="5" t="n">
        <v>1602626</v>
      </c>
    </row>
    <row r="19" spans="1:3">
      <c r="A19" s="4" t="s">
        <v>43</v>
      </c>
      <c r="B19" s="5" t="n">
        <v>197713</v>
      </c>
      <c r="C19" s="5" t="n">
        <v>194310</v>
      </c>
    </row>
    <row r="20" spans="1:3">
      <c r="A20" s="4" t="s">
        <v>44</v>
      </c>
      <c r="B20" s="5" t="n">
        <v>46407</v>
      </c>
      <c r="C20" s="5" t="n">
        <v>46407</v>
      </c>
    </row>
    <row r="21" spans="1:3">
      <c r="A21" s="4" t="s">
        <v>45</v>
      </c>
      <c r="B21" s="5" t="n">
        <v>36998092</v>
      </c>
      <c r="C21" s="5" t="n">
        <v>25643794</v>
      </c>
    </row>
    <row r="22" spans="1:3">
      <c r="A22" s="3" t="s">
        <v>46</v>
      </c>
    </row>
    <row r="23" spans="1:3">
      <c r="A23" s="4" t="s">
        <v>47</v>
      </c>
      <c r="B23" s="5" t="n">
        <v>2188703</v>
      </c>
      <c r="C23" s="5" t="n">
        <v>2274997</v>
      </c>
    </row>
    <row r="24" spans="1:3">
      <c r="A24" s="4" t="s">
        <v>48</v>
      </c>
      <c r="B24" s="5" t="n">
        <v>5180115</v>
      </c>
      <c r="C24" s="5" t="n">
        <v>2500000</v>
      </c>
    </row>
    <row r="25" spans="1:3">
      <c r="A25" s="4" t="s">
        <v>49</v>
      </c>
      <c r="B25" s="5" t="n">
        <v>2482775</v>
      </c>
      <c r="C25" s="5" t="n">
        <v>2533455</v>
      </c>
    </row>
    <row r="26" spans="1:3">
      <c r="A26" s="4" t="s">
        <v>50</v>
      </c>
      <c r="B26" s="5" t="n">
        <v>200000</v>
      </c>
      <c r="C26" s="5" t="n">
        <v>200000</v>
      </c>
    </row>
    <row r="27" spans="1:3">
      <c r="A27" s="4" t="s">
        <v>51</v>
      </c>
      <c r="B27" s="5" t="n">
        <v>10051593</v>
      </c>
      <c r="C27" s="5" t="n">
        <v>7508452</v>
      </c>
    </row>
    <row r="28" spans="1:3">
      <c r="A28" s="4" t="s">
        <v>52</v>
      </c>
      <c r="B28" s="4" t="s">
        <v>53</v>
      </c>
      <c r="C28" s="4" t="s">
        <v>53</v>
      </c>
    </row>
    <row r="29" spans="1:3">
      <c r="A29" s="3" t="s">
        <v>54</v>
      </c>
    </row>
    <row r="30" spans="1:3">
      <c r="A30" s="4" t="s">
        <v>55</v>
      </c>
      <c r="C30" s="5" t="n">
        <v>16</v>
      </c>
    </row>
    <row r="31" spans="1:3">
      <c r="A31" s="4" t="s">
        <v>56</v>
      </c>
      <c r="B31" s="5" t="n">
        <v>166782</v>
      </c>
      <c r="C31" s="5" t="n">
        <v>162116</v>
      </c>
    </row>
    <row r="32" spans="1:3">
      <c r="A32" s="4" t="s">
        <v>57</v>
      </c>
      <c r="B32" s="5" t="n">
        <v>508303137</v>
      </c>
      <c r="C32" s="5" t="n">
        <v>493844909</v>
      </c>
    </row>
    <row r="33" spans="1:3">
      <c r="A33" s="4" t="s">
        <v>58</v>
      </c>
      <c r="B33" s="5" t="n">
        <v>-185159</v>
      </c>
      <c r="C33" s="5" t="n">
        <v>7449</v>
      </c>
    </row>
    <row r="34" spans="1:3">
      <c r="A34" s="4" t="s">
        <v>59</v>
      </c>
      <c r="B34" s="5" t="n">
        <v>-410521151</v>
      </c>
      <c r="C34" s="5" t="n">
        <v>-398435043</v>
      </c>
    </row>
    <row r="35" spans="1:3">
      <c r="A35" s="4" t="s">
        <v>60</v>
      </c>
      <c r="B35" s="5" t="n">
        <v>97763609</v>
      </c>
      <c r="C35" s="5" t="n">
        <v>95579447</v>
      </c>
    </row>
    <row r="36" spans="1:3">
      <c r="A36" s="4" t="s">
        <v>61</v>
      </c>
      <c r="B36" s="5" t="n">
        <v>-555188</v>
      </c>
      <c r="C36" s="5" t="n">
        <v>-555188</v>
      </c>
    </row>
    <row r="37" spans="1:3">
      <c r="A37" s="4" t="s">
        <v>62</v>
      </c>
      <c r="B37" s="5" t="n">
        <v>97208421</v>
      </c>
      <c r="C37" s="5" t="n">
        <v>95024259</v>
      </c>
    </row>
    <row r="38" spans="1:3">
      <c r="A38" s="4" t="s">
        <v>63</v>
      </c>
      <c r="B38" s="7" t="n">
        <v>144258106</v>
      </c>
      <c r="C38" s="7" t="n">
        <v>128176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row>
    <row r="6" spans="1:2">
      <c r="A6" s="3" t="s">
        <v>224</v>
      </c>
    </row>
    <row r="7" spans="1:2">
      <c r="A7" s="4" t="s">
        <v>228</v>
      </c>
      <c r="B7" s="4" t="s">
        <v>229</v>
      </c>
    </row>
    <row r="8" spans="1:2">
      <c r="A8" s="4" t="s">
        <v>230</v>
      </c>
      <c r="B8" s="4" t="s">
        <v>231</v>
      </c>
    </row>
    <row r="9" spans="1:2">
      <c r="A9" s="4" t="s">
        <v>232</v>
      </c>
    </row>
    <row r="10" spans="1:2">
      <c r="A10" s="3" t="s">
        <v>224</v>
      </c>
    </row>
    <row r="11" spans="1:2">
      <c r="A11" s="4" t="s">
        <v>228</v>
      </c>
      <c r="B11" s="4" t="s">
        <v>233</v>
      </c>
    </row>
    <row r="12" spans="1:2">
      <c r="A12" s="4" t="s">
        <v>230</v>
      </c>
      <c r="B12"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5</v>
      </c>
      <c r="B1" s="2" t="s">
        <v>236</v>
      </c>
      <c r="C1" s="2" t="s">
        <v>2</v>
      </c>
      <c r="D1" s="2" t="s">
        <v>75</v>
      </c>
      <c r="E1" s="2" t="s">
        <v>237</v>
      </c>
      <c r="F1" s="2" t="s">
        <v>25</v>
      </c>
      <c r="G1" s="2" t="s">
        <v>238</v>
      </c>
    </row>
    <row r="2" spans="1:7">
      <c r="A2" s="3" t="s">
        <v>239</v>
      </c>
    </row>
    <row r="3" spans="1:7">
      <c r="A3" s="4" t="s">
        <v>240</v>
      </c>
      <c r="E3" s="4" t="s">
        <v>241</v>
      </c>
    </row>
    <row r="4" spans="1:7">
      <c r="A4" s="4" t="s">
        <v>27</v>
      </c>
      <c r="C4" s="7" t="n">
        <v>102105569</v>
      </c>
      <c r="D4" s="7" t="n">
        <v>62165088</v>
      </c>
      <c r="F4" s="7" t="n">
        <v>85366448</v>
      </c>
      <c r="G4" s="7" t="n">
        <v>81214354</v>
      </c>
    </row>
    <row r="5" spans="1:7">
      <c r="A5" s="4" t="s">
        <v>242</v>
      </c>
      <c r="C5" s="5" t="n">
        <v>16739121</v>
      </c>
      <c r="D5" s="7" t="n">
        <v>-19049266</v>
      </c>
    </row>
    <row r="6" spans="1:7">
      <c r="A6" s="4" t="s">
        <v>139</v>
      </c>
      <c r="C6" s="5" t="n">
        <v>12500000</v>
      </c>
    </row>
    <row r="7" spans="1:7">
      <c r="A7" s="4" t="s">
        <v>243</v>
      </c>
      <c r="C7" s="5" t="n">
        <v>0</v>
      </c>
      <c r="F7" s="5" t="n">
        <v>0</v>
      </c>
    </row>
    <row r="8" spans="1:7">
      <c r="A8" s="4" t="s">
        <v>180</v>
      </c>
      <c r="C8" s="5" t="n">
        <v>0</v>
      </c>
      <c r="F8" s="5" t="n">
        <v>0</v>
      </c>
    </row>
    <row r="9" spans="1:7">
      <c r="A9" s="4" t="s">
        <v>244</v>
      </c>
      <c r="C9" s="5" t="n">
        <v>0</v>
      </c>
      <c r="F9" s="7" t="n">
        <v>0</v>
      </c>
    </row>
    <row r="10" spans="1:7">
      <c r="A10" s="4" t="s">
        <v>245</v>
      </c>
    </row>
    <row r="11" spans="1:7">
      <c r="A11" s="3" t="s">
        <v>239</v>
      </c>
    </row>
    <row r="12" spans="1:7">
      <c r="A12" s="4" t="s">
        <v>246</v>
      </c>
      <c r="C12" s="7" t="n">
        <v>250000</v>
      </c>
    </row>
    <row r="13" spans="1:7">
      <c r="A13" s="4" t="s">
        <v>247</v>
      </c>
      <c r="C13" s="4" t="s">
        <v>248</v>
      </c>
    </row>
    <row r="14" spans="1:7">
      <c r="A14" s="4" t="s">
        <v>249</v>
      </c>
    </row>
    <row r="15" spans="1:7">
      <c r="A15" s="3" t="s">
        <v>239</v>
      </c>
    </row>
    <row r="16" spans="1:7">
      <c r="A16" s="4" t="s">
        <v>247</v>
      </c>
      <c r="C16" s="4" t="s">
        <v>250</v>
      </c>
    </row>
    <row r="17" spans="1:7">
      <c r="A17" s="4" t="s">
        <v>100</v>
      </c>
    </row>
    <row r="18" spans="1:7">
      <c r="A18" s="3" t="s">
        <v>239</v>
      </c>
    </row>
    <row r="19" spans="1:7">
      <c r="A19" s="4" t="s">
        <v>251</v>
      </c>
      <c r="C19" s="7" t="n">
        <v>42500000</v>
      </c>
    </row>
    <row r="20" spans="1:7">
      <c r="A20" s="4" t="s">
        <v>252</v>
      </c>
    </row>
    <row r="21" spans="1:7">
      <c r="A21" s="3" t="s">
        <v>239</v>
      </c>
    </row>
    <row r="22" spans="1:7">
      <c r="A22" s="4" t="s">
        <v>139</v>
      </c>
      <c r="B22" s="7" t="n">
        <v>12500000</v>
      </c>
    </row>
    <row r="23" spans="1:7">
      <c r="A23" s="4" t="s">
        <v>253</v>
      </c>
    </row>
    <row r="24" spans="1:7">
      <c r="A24" s="3" t="s">
        <v>239</v>
      </c>
    </row>
    <row r="25" spans="1:7">
      <c r="A25" s="4" t="s">
        <v>254</v>
      </c>
      <c r="B25" s="5" t="n">
        <v>1745810</v>
      </c>
    </row>
    <row r="26" spans="1:7">
      <c r="A26" s="4" t="s">
        <v>255</v>
      </c>
      <c r="B26" s="7" t="n">
        <v>30000000</v>
      </c>
    </row>
    <row r="27" spans="1:7">
      <c r="A27" s="4" t="s">
        <v>256</v>
      </c>
    </row>
    <row r="28" spans="1:7">
      <c r="A28" s="3" t="s">
        <v>239</v>
      </c>
    </row>
    <row r="29" spans="1:7">
      <c r="A29" s="4" t="s">
        <v>254</v>
      </c>
      <c r="B29" s="5" t="n">
        <v>17458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37"/>
  </cols>
  <sheetData>
    <row r="1" spans="1:7">
      <c r="A1" s="1" t="s">
        <v>257</v>
      </c>
      <c r="B1" s="2" t="s">
        <v>258</v>
      </c>
      <c r="C1" s="2" t="s">
        <v>259</v>
      </c>
      <c r="D1" s="2" t="s">
        <v>260</v>
      </c>
      <c r="E1" s="2" t="s">
        <v>261</v>
      </c>
      <c r="F1" s="2" t="s">
        <v>262</v>
      </c>
      <c r="G1" s="2" t="s">
        <v>263</v>
      </c>
    </row>
    <row r="2" spans="1:7">
      <c r="A2" s="3" t="s">
        <v>264</v>
      </c>
    </row>
    <row r="3" spans="1:7">
      <c r="A3" s="4" t="s">
        <v>139</v>
      </c>
      <c r="G3" s="7" t="n">
        <v>12500000</v>
      </c>
    </row>
    <row r="4" spans="1:7">
      <c r="A4" s="4" t="s">
        <v>100</v>
      </c>
    </row>
    <row r="5" spans="1:7">
      <c r="A5" s="3" t="s">
        <v>264</v>
      </c>
    </row>
    <row r="6" spans="1:7">
      <c r="A6" s="4" t="s">
        <v>265</v>
      </c>
      <c r="B6" s="9" t="n">
        <v>7.16</v>
      </c>
      <c r="G6" s="9" t="n">
        <v>7.16</v>
      </c>
    </row>
    <row r="7" spans="1:7">
      <c r="A7" s="4" t="s">
        <v>266</v>
      </c>
    </row>
    <row r="8" spans="1:7">
      <c r="A8" s="3" t="s">
        <v>264</v>
      </c>
    </row>
    <row r="9" spans="1:7">
      <c r="A9" s="4" t="s">
        <v>267</v>
      </c>
      <c r="B9" s="4" t="s">
        <v>268</v>
      </c>
    </row>
    <row r="10" spans="1:7">
      <c r="A10" s="4" t="s">
        <v>269</v>
      </c>
      <c r="D10" s="5" t="n">
        <v>2</v>
      </c>
    </row>
    <row r="11" spans="1:7">
      <c r="A11" s="4" t="s">
        <v>270</v>
      </c>
    </row>
    <row r="12" spans="1:7">
      <c r="A12" s="3" t="s">
        <v>264</v>
      </c>
    </row>
    <row r="13" spans="1:7">
      <c r="A13" s="4" t="s">
        <v>271</v>
      </c>
      <c r="D13" s="7" t="n">
        <v>5000000</v>
      </c>
    </row>
    <row r="14" spans="1:7">
      <c r="A14" s="4" t="s">
        <v>272</v>
      </c>
      <c r="D14" s="4" t="s">
        <v>273</v>
      </c>
    </row>
    <row r="15" spans="1:7">
      <c r="A15" s="4" t="s">
        <v>274</v>
      </c>
      <c r="F15" s="7" t="n">
        <v>5000000</v>
      </c>
    </row>
    <row r="16" spans="1:7">
      <c r="A16" s="4" t="s">
        <v>41</v>
      </c>
      <c r="F16" s="7" t="n">
        <v>5000000</v>
      </c>
    </row>
    <row r="17" spans="1:7">
      <c r="A17" s="4" t="s">
        <v>275</v>
      </c>
      <c r="G17" s="7" t="n">
        <v>600000</v>
      </c>
    </row>
    <row r="18" spans="1:7">
      <c r="A18" s="4" t="s">
        <v>276</v>
      </c>
    </row>
    <row r="19" spans="1:7">
      <c r="A19" s="3" t="s">
        <v>264</v>
      </c>
    </row>
    <row r="20" spans="1:7">
      <c r="A20" s="4" t="s">
        <v>274</v>
      </c>
      <c r="D20" s="7" t="n">
        <v>35000000</v>
      </c>
    </row>
    <row r="21" spans="1:7">
      <c r="A21" s="4" t="s">
        <v>277</v>
      </c>
    </row>
    <row r="22" spans="1:7">
      <c r="A22" s="3" t="s">
        <v>264</v>
      </c>
    </row>
    <row r="23" spans="1:7">
      <c r="A23" s="4" t="s">
        <v>278</v>
      </c>
      <c r="D23" s="5" t="n">
        <v>617000000</v>
      </c>
    </row>
    <row r="24" spans="1:7">
      <c r="A24" s="4" t="s">
        <v>266</v>
      </c>
    </row>
    <row r="25" spans="1:7">
      <c r="A25" s="3" t="s">
        <v>264</v>
      </c>
    </row>
    <row r="26" spans="1:7">
      <c r="A26" s="4" t="s">
        <v>139</v>
      </c>
      <c r="D26" s="7" t="n">
        <v>21500000</v>
      </c>
    </row>
    <row r="27" spans="1:7">
      <c r="A27" s="4" t="s">
        <v>279</v>
      </c>
    </row>
    <row r="28" spans="1:7">
      <c r="A28" s="3" t="s">
        <v>264</v>
      </c>
    </row>
    <row r="29" spans="1:7">
      <c r="A29" s="4" t="s">
        <v>274</v>
      </c>
      <c r="E29" s="7" t="n">
        <v>30000000</v>
      </c>
    </row>
    <row r="30" spans="1:7">
      <c r="A30" s="4" t="s">
        <v>41</v>
      </c>
      <c r="E30" s="7" t="n">
        <v>30000000</v>
      </c>
    </row>
    <row r="31" spans="1:7">
      <c r="A31" s="4" t="s">
        <v>275</v>
      </c>
      <c r="G31" s="7" t="n">
        <v>3700000</v>
      </c>
    </row>
    <row r="32" spans="1:7">
      <c r="A32" s="4" t="s">
        <v>280</v>
      </c>
    </row>
    <row r="33" spans="1:7">
      <c r="A33" s="3" t="s">
        <v>264</v>
      </c>
    </row>
    <row r="34" spans="1:7">
      <c r="A34" s="4" t="s">
        <v>267</v>
      </c>
      <c r="B34" s="4" t="s">
        <v>268</v>
      </c>
    </row>
    <row r="35" spans="1:7">
      <c r="A35" s="4" t="s">
        <v>281</v>
      </c>
      <c r="B35" s="5" t="n">
        <v>3002793</v>
      </c>
      <c r="G35" s="5" t="n">
        <v>3002793</v>
      </c>
    </row>
    <row r="36" spans="1:7">
      <c r="A36" s="4" t="s">
        <v>265</v>
      </c>
      <c r="B36" s="9" t="n">
        <v>7.16</v>
      </c>
      <c r="G36" s="9" t="n">
        <v>7.16</v>
      </c>
    </row>
    <row r="37" spans="1:7">
      <c r="A37" s="4" t="s">
        <v>139</v>
      </c>
      <c r="C37" s="7" t="n">
        <v>12500000</v>
      </c>
    </row>
    <row r="38" spans="1:7">
      <c r="A38" s="4" t="s">
        <v>282</v>
      </c>
    </row>
    <row r="39" spans="1:7">
      <c r="A39" s="3" t="s">
        <v>264</v>
      </c>
    </row>
    <row r="40" spans="1:7">
      <c r="A40" s="4" t="s">
        <v>283</v>
      </c>
      <c r="B40" s="4" t="s">
        <v>2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4</v>
      </c>
      <c r="B1" s="2" t="s">
        <v>2</v>
      </c>
      <c r="C1" s="2" t="s">
        <v>25</v>
      </c>
    </row>
    <row r="2" spans="1:3">
      <c r="A2" s="3" t="s">
        <v>154</v>
      </c>
    </row>
    <row r="3" spans="1:3">
      <c r="A3" s="4" t="s">
        <v>285</v>
      </c>
      <c r="B3" s="7" t="n">
        <v>601159</v>
      </c>
      <c r="C3" s="7" t="n">
        <v>442915</v>
      </c>
    </row>
    <row r="4" spans="1:3">
      <c r="A4" s="4" t="s">
        <v>286</v>
      </c>
      <c r="B4" s="5" t="n">
        <v>8729818</v>
      </c>
      <c r="C4" s="5" t="n">
        <v>7490400</v>
      </c>
    </row>
    <row r="5" spans="1:3">
      <c r="A5" s="4" t="s">
        <v>287</v>
      </c>
      <c r="B5" s="5" t="n">
        <v>107871</v>
      </c>
      <c r="C5" s="5" t="n">
        <v>80841</v>
      </c>
    </row>
    <row r="6" spans="1:3">
      <c r="A6" s="4" t="s">
        <v>288</v>
      </c>
      <c r="B6" s="5" t="n">
        <v>12000074</v>
      </c>
      <c r="C6" s="5" t="n">
        <v>11885365</v>
      </c>
    </row>
    <row r="7" spans="1:3">
      <c r="A7" s="4" t="s">
        <v>289</v>
      </c>
      <c r="B7" s="5" t="n">
        <v>21438922</v>
      </c>
      <c r="C7" s="5" t="n">
        <v>19899521</v>
      </c>
    </row>
    <row r="8" spans="1:3">
      <c r="A8" s="4" t="s">
        <v>290</v>
      </c>
      <c r="B8" s="5" t="n">
        <v>-5273263</v>
      </c>
      <c r="C8" s="5" t="n">
        <v>-4512760</v>
      </c>
    </row>
    <row r="9" spans="1:3">
      <c r="A9" s="4" t="s">
        <v>32</v>
      </c>
      <c r="B9" s="7" t="n">
        <v>16165659</v>
      </c>
      <c r="C9" s="7" t="n">
        <v>153867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1</v>
      </c>
      <c r="B1" s="2" t="s">
        <v>1</v>
      </c>
    </row>
    <row r="2" spans="1:3">
      <c r="B2" s="2" t="s">
        <v>2</v>
      </c>
      <c r="C2" s="2" t="s">
        <v>75</v>
      </c>
    </row>
    <row r="3" spans="1:3">
      <c r="A3" s="3" t="s">
        <v>292</v>
      </c>
    </row>
    <row r="4" spans="1:3">
      <c r="A4" s="4" t="s">
        <v>293</v>
      </c>
      <c r="B4" s="7" t="n">
        <v>425107</v>
      </c>
      <c r="C4" s="7" t="n">
        <v>438991</v>
      </c>
    </row>
    <row r="5" spans="1:3">
      <c r="A5" s="4" t="s">
        <v>294</v>
      </c>
      <c r="B5" s="5" t="n">
        <v>1275322</v>
      </c>
    </row>
    <row r="6" spans="1:3">
      <c r="A6" s="4" t="s">
        <v>295</v>
      </c>
      <c r="B6" s="5" t="n">
        <v>1700429</v>
      </c>
    </row>
    <row r="7" spans="1:3">
      <c r="A7" s="4" t="s">
        <v>296</v>
      </c>
      <c r="B7" s="5" t="n">
        <v>1700429</v>
      </c>
    </row>
    <row r="8" spans="1:3">
      <c r="A8" s="4" t="s">
        <v>297</v>
      </c>
      <c r="B8" s="5" t="n">
        <v>1700429</v>
      </c>
    </row>
    <row r="9" spans="1:3">
      <c r="A9" s="4" t="s">
        <v>298</v>
      </c>
      <c r="B9" s="5" t="n">
        <v>1700429</v>
      </c>
    </row>
    <row r="10" spans="1:3">
      <c r="A10" s="4" t="s">
        <v>299</v>
      </c>
      <c r="B10" s="5" t="n">
        <v>1700429</v>
      </c>
    </row>
    <row r="11" spans="1:3">
      <c r="A11" s="4" t="s">
        <v>300</v>
      </c>
      <c r="B11" s="7" t="n">
        <v>11962294</v>
      </c>
    </row>
    <row r="12" spans="1:3">
      <c r="A12" s="4" t="s">
        <v>301</v>
      </c>
    </row>
    <row r="13" spans="1:3">
      <c r="A13" s="3" t="s">
        <v>292</v>
      </c>
    </row>
    <row r="14" spans="1:3">
      <c r="A14" s="4" t="s">
        <v>302</v>
      </c>
      <c r="B14" s="4" t="s">
        <v>303</v>
      </c>
    </row>
    <row r="15" spans="1:3">
      <c r="A15" s="4" t="s">
        <v>304</v>
      </c>
      <c r="B15" s="7" t="n">
        <v>272076</v>
      </c>
    </row>
    <row r="16" spans="1:3">
      <c r="A16" s="4" t="s">
        <v>305</v>
      </c>
    </row>
    <row r="17" spans="1:3">
      <c r="A17" s="3" t="s">
        <v>292</v>
      </c>
    </row>
    <row r="18" spans="1:3">
      <c r="A18" s="4" t="s">
        <v>302</v>
      </c>
      <c r="B18" s="4" t="s">
        <v>306</v>
      </c>
    </row>
    <row r="19" spans="1:3">
      <c r="A19" s="4" t="s">
        <v>304</v>
      </c>
      <c r="B19" s="7" t="n">
        <v>28453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7</v>
      </c>
      <c r="B1" s="2" t="s">
        <v>1</v>
      </c>
    </row>
    <row r="2" spans="1:3">
      <c r="B2" s="2" t="s">
        <v>2</v>
      </c>
      <c r="C2" s="2" t="s">
        <v>75</v>
      </c>
    </row>
    <row r="3" spans="1:3">
      <c r="A3" s="3" t="s">
        <v>308</v>
      </c>
    </row>
    <row r="4" spans="1:3">
      <c r="A4" s="4" t="s">
        <v>309</v>
      </c>
      <c r="B4" s="7" t="n">
        <v>22164868</v>
      </c>
    </row>
    <row r="5" spans="1:3">
      <c r="A5" s="4" t="s">
        <v>310</v>
      </c>
      <c r="B5" s="5" t="n">
        <v>-425107</v>
      </c>
      <c r="C5" s="7" t="n">
        <v>-438991</v>
      </c>
    </row>
    <row r="6" spans="1:3">
      <c r="A6" s="4" t="s">
        <v>311</v>
      </c>
      <c r="B6" s="7" t="n">
        <v>217397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36</v>
      </c>
      <c r="C1" s="2" t="s">
        <v>313</v>
      </c>
      <c r="D1" s="2" t="s">
        <v>2</v>
      </c>
      <c r="E1" s="2" t="s">
        <v>25</v>
      </c>
    </row>
    <row r="2" spans="1:5">
      <c r="A2" s="3" t="s">
        <v>314</v>
      </c>
    </row>
    <row r="3" spans="1:5">
      <c r="A3" s="4" t="s">
        <v>315</v>
      </c>
      <c r="D3" s="5" t="n">
        <v>150000000</v>
      </c>
    </row>
    <row r="4" spans="1:5">
      <c r="A4" s="4" t="s">
        <v>71</v>
      </c>
      <c r="D4" s="5" t="n">
        <v>145000000</v>
      </c>
      <c r="E4" s="5" t="n">
        <v>145000000</v>
      </c>
    </row>
    <row r="5" spans="1:5">
      <c r="A5" s="4" t="s">
        <v>70</v>
      </c>
      <c r="D5" s="8" t="n">
        <v>0.001</v>
      </c>
      <c r="E5" s="8" t="n">
        <v>0.001</v>
      </c>
    </row>
    <row r="6" spans="1:5">
      <c r="A6" s="4" t="s">
        <v>67</v>
      </c>
      <c r="D6" s="5" t="n">
        <v>5000000</v>
      </c>
      <c r="E6" s="5" t="n">
        <v>5000000</v>
      </c>
    </row>
    <row r="7" spans="1:5">
      <c r="A7" s="4" t="s">
        <v>66</v>
      </c>
      <c r="D7" s="8" t="n">
        <v>0.001</v>
      </c>
      <c r="E7" s="8" t="n">
        <v>0.001</v>
      </c>
    </row>
    <row r="8" spans="1:5">
      <c r="A8" s="4" t="s">
        <v>73</v>
      </c>
      <c r="D8" s="5" t="n">
        <v>74413040</v>
      </c>
      <c r="E8" s="5" t="n">
        <v>69746685</v>
      </c>
    </row>
    <row r="9" spans="1:5">
      <c r="A9" s="4" t="s">
        <v>69</v>
      </c>
      <c r="D9" s="5" t="n">
        <v>0</v>
      </c>
      <c r="E9" s="5" t="n">
        <v>15652</v>
      </c>
    </row>
    <row r="10" spans="1:5">
      <c r="A10" s="4" t="s">
        <v>279</v>
      </c>
    </row>
    <row r="11" spans="1:5">
      <c r="A11" s="3" t="s">
        <v>314</v>
      </c>
    </row>
    <row r="12" spans="1:5">
      <c r="A12" s="4" t="s">
        <v>316</v>
      </c>
      <c r="B12" s="5" t="n">
        <v>1745810</v>
      </c>
    </row>
    <row r="13" spans="1:5">
      <c r="A13" s="4" t="s">
        <v>317</v>
      </c>
      <c r="B13" s="9" t="n">
        <v>7.16</v>
      </c>
    </row>
    <row r="14" spans="1:5">
      <c r="A14" s="4" t="s">
        <v>318</v>
      </c>
      <c r="C14" s="10" t="n">
        <v>12.5</v>
      </c>
    </row>
    <row r="15" spans="1:5">
      <c r="A15" s="4" t="s">
        <v>319</v>
      </c>
    </row>
    <row r="16" spans="1:5">
      <c r="A16" s="3" t="s">
        <v>314</v>
      </c>
    </row>
    <row r="17" spans="1:5">
      <c r="A17" s="4" t="s">
        <v>320</v>
      </c>
      <c r="D17" s="5" t="n">
        <v>15652</v>
      </c>
    </row>
    <row r="18" spans="1:5">
      <c r="A18" s="4" t="s">
        <v>321</v>
      </c>
      <c r="D18" s="5" t="n">
        <v>2670990</v>
      </c>
    </row>
    <row r="19" spans="1:5">
      <c r="A19" s="4" t="s">
        <v>69</v>
      </c>
      <c r="D19" s="5" t="n">
        <v>0</v>
      </c>
    </row>
    <row r="20" spans="1:5">
      <c r="A20" s="4" t="s">
        <v>322</v>
      </c>
    </row>
    <row r="21" spans="1:5">
      <c r="A21" s="3" t="s">
        <v>314</v>
      </c>
    </row>
    <row r="22" spans="1:5">
      <c r="A22" s="4" t="s">
        <v>323</v>
      </c>
      <c r="D22" s="5" t="n">
        <v>81000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30"/>
  </cols>
  <sheetData>
    <row r="1" spans="1:2">
      <c r="A1" s="1" t="s">
        <v>324</v>
      </c>
      <c r="B1" s="2" t="s">
        <v>1</v>
      </c>
    </row>
    <row r="2" spans="1:2">
      <c r="B2" s="2" t="s">
        <v>258</v>
      </c>
    </row>
    <row r="3" spans="1:2">
      <c r="A3" s="3" t="s">
        <v>325</v>
      </c>
    </row>
    <row r="4" spans="1:2">
      <c r="A4" s="4" t="s">
        <v>326</v>
      </c>
      <c r="B4" s="5" t="n">
        <v>527181</v>
      </c>
    </row>
    <row r="5" spans="1:2">
      <c r="A5" s="11" t="n">
        <v>1</v>
      </c>
    </row>
    <row r="6" spans="1:2">
      <c r="A6" s="3" t="s">
        <v>325</v>
      </c>
    </row>
    <row r="7" spans="1:2">
      <c r="A7" s="4" t="s">
        <v>327</v>
      </c>
      <c r="B7" s="9" t="n">
        <v>70.59999999999999</v>
      </c>
    </row>
    <row r="8" spans="1:2">
      <c r="A8" s="4" t="s">
        <v>326</v>
      </c>
      <c r="B8" s="5" t="n">
        <v>94897</v>
      </c>
    </row>
    <row r="9" spans="1:2">
      <c r="A9" s="4" t="s">
        <v>328</v>
      </c>
      <c r="B9" s="4" t="s">
        <v>329</v>
      </c>
    </row>
    <row r="10" spans="1:2">
      <c r="A10" s="11" t="n">
        <v>2</v>
      </c>
    </row>
    <row r="11" spans="1:2">
      <c r="A11" s="3" t="s">
        <v>325</v>
      </c>
    </row>
    <row r="12" spans="1:2">
      <c r="A12" s="4" t="s">
        <v>327</v>
      </c>
      <c r="B12" s="9" t="n">
        <v>2.12</v>
      </c>
    </row>
    <row r="13" spans="1:2">
      <c r="A13" s="4" t="s">
        <v>326</v>
      </c>
      <c r="B13" s="5" t="n">
        <v>75000</v>
      </c>
    </row>
    <row r="14" spans="1:2">
      <c r="A14" s="4" t="s">
        <v>328</v>
      </c>
      <c r="B14" s="4" t="s">
        <v>330</v>
      </c>
    </row>
    <row r="15" spans="1:2">
      <c r="A15" s="11" t="n">
        <v>3</v>
      </c>
    </row>
    <row r="16" spans="1:2">
      <c r="A16" s="3" t="s">
        <v>325</v>
      </c>
    </row>
    <row r="17" spans="1:2">
      <c r="A17" s="4" t="s">
        <v>327</v>
      </c>
      <c r="B17" s="9" t="n">
        <v>1.83</v>
      </c>
    </row>
    <row r="18" spans="1:2">
      <c r="A18" s="4" t="s">
        <v>326</v>
      </c>
      <c r="B18" s="5" t="n">
        <v>277284</v>
      </c>
    </row>
    <row r="19" spans="1:2">
      <c r="A19" s="4" t="s">
        <v>328</v>
      </c>
      <c r="B19" s="4" t="s">
        <v>331</v>
      </c>
    </row>
    <row r="20" spans="1:2">
      <c r="A20" s="11" t="n">
        <v>4</v>
      </c>
    </row>
    <row r="21" spans="1:2">
      <c r="A21" s="3" t="s">
        <v>325</v>
      </c>
    </row>
    <row r="22" spans="1:2">
      <c r="A22" s="4" t="s">
        <v>327</v>
      </c>
      <c r="B22" s="9" t="n">
        <v>7.14</v>
      </c>
    </row>
    <row r="23" spans="1:2">
      <c r="A23" s="4" t="s">
        <v>326</v>
      </c>
      <c r="B23" s="5" t="n">
        <v>80000</v>
      </c>
    </row>
    <row r="24" spans="1:2">
      <c r="A24" s="4" t="s">
        <v>328</v>
      </c>
      <c r="B2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5000000</v>
      </c>
      <c r="C4" s="5" t="n">
        <v>5000000</v>
      </c>
    </row>
    <row r="5" spans="1:3">
      <c r="A5" s="4" t="s">
        <v>68</v>
      </c>
      <c r="B5" s="5" t="n">
        <v>0</v>
      </c>
      <c r="C5" s="5" t="n">
        <v>15652</v>
      </c>
    </row>
    <row r="6" spans="1:3">
      <c r="A6" s="4" t="s">
        <v>69</v>
      </c>
      <c r="B6" s="5" t="n">
        <v>0</v>
      </c>
      <c r="C6" s="5" t="n">
        <v>15652</v>
      </c>
    </row>
    <row r="7" spans="1:3">
      <c r="A7" s="4" t="s">
        <v>70</v>
      </c>
      <c r="B7" s="8" t="n">
        <v>0.001</v>
      </c>
      <c r="C7" s="8" t="n">
        <v>0.001</v>
      </c>
    </row>
    <row r="8" spans="1:3">
      <c r="A8" s="4" t="s">
        <v>71</v>
      </c>
      <c r="B8" s="5" t="n">
        <v>145000000</v>
      </c>
      <c r="C8" s="5" t="n">
        <v>145000000</v>
      </c>
    </row>
    <row r="9" spans="1:3">
      <c r="A9" s="4" t="s">
        <v>72</v>
      </c>
      <c r="B9" s="5" t="n">
        <v>74413040</v>
      </c>
      <c r="C9" s="5" t="n">
        <v>69746685</v>
      </c>
    </row>
    <row r="10" spans="1:3">
      <c r="A10" s="4" t="s">
        <v>73</v>
      </c>
      <c r="B10" s="5" t="n">
        <v>74413040</v>
      </c>
      <c r="C10" s="5" t="n">
        <v>69746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33</v>
      </c>
      <c r="B1" s="2" t="s">
        <v>1</v>
      </c>
    </row>
    <row r="2" spans="1:3">
      <c r="B2" s="2" t="s">
        <v>334</v>
      </c>
      <c r="C2" s="2" t="s">
        <v>335</v>
      </c>
    </row>
    <row r="3" spans="1:3">
      <c r="A3" s="3" t="s">
        <v>336</v>
      </c>
    </row>
    <row r="4" spans="1:3">
      <c r="A4" s="4" t="s">
        <v>337</v>
      </c>
      <c r="B4" s="7" t="n">
        <v>381100</v>
      </c>
      <c r="C4" s="7" t="n">
        <v>198600</v>
      </c>
    </row>
    <row r="5" spans="1:3">
      <c r="A5" s="4" t="s">
        <v>338</v>
      </c>
      <c r="B5" s="5" t="n">
        <v>0</v>
      </c>
    </row>
    <row r="6" spans="1:3">
      <c r="A6" s="4" t="s">
        <v>339</v>
      </c>
      <c r="B6" s="5" t="n">
        <v>12400000</v>
      </c>
    </row>
    <row r="7" spans="1:3">
      <c r="A7" s="4" t="s">
        <v>340</v>
      </c>
      <c r="B7" s="5" t="n">
        <v>12400000</v>
      </c>
    </row>
    <row r="8" spans="1:3">
      <c r="A8" s="4" t="s">
        <v>341</v>
      </c>
      <c r="B8" s="5" t="n">
        <v>0</v>
      </c>
    </row>
    <row r="9" spans="1:3">
      <c r="A9" s="4" t="s">
        <v>342</v>
      </c>
    </row>
    <row r="10" spans="1:3">
      <c r="A10" s="3" t="s">
        <v>336</v>
      </c>
    </row>
    <row r="11" spans="1:3">
      <c r="A11" s="4" t="s">
        <v>343</v>
      </c>
      <c r="B11" s="7" t="n">
        <v>0</v>
      </c>
      <c r="C11" s="7" t="n">
        <v>0</v>
      </c>
    </row>
    <row r="12" spans="1:3">
      <c r="A12" s="4" t="s">
        <v>344</v>
      </c>
    </row>
    <row r="13" spans="1:3">
      <c r="A13" s="3" t="s">
        <v>336</v>
      </c>
    </row>
    <row r="14" spans="1:3">
      <c r="A14" s="4" t="s">
        <v>345</v>
      </c>
      <c r="B14" s="5" t="n">
        <v>8500</v>
      </c>
    </row>
    <row r="15" spans="1:3">
      <c r="A15" s="4" t="s">
        <v>346</v>
      </c>
      <c r="B15" s="4" t="s">
        <v>347</v>
      </c>
    </row>
    <row r="16" spans="1:3">
      <c r="A16" s="4" t="s">
        <v>348</v>
      </c>
      <c r="B16" s="7" t="n">
        <v>26000</v>
      </c>
    </row>
    <row r="17" spans="1:3">
      <c r="A17" s="4" t="s">
        <v>349</v>
      </c>
      <c r="B17" s="4" t="s">
        <v>350</v>
      </c>
    </row>
    <row r="18" spans="1:3">
      <c r="A18" s="4" t="s">
        <v>351</v>
      </c>
    </row>
    <row r="19" spans="1:3">
      <c r="A19" s="3" t="s">
        <v>336</v>
      </c>
    </row>
    <row r="20" spans="1:3">
      <c r="A20" s="4" t="s">
        <v>345</v>
      </c>
      <c r="B20" s="5" t="n">
        <v>60000</v>
      </c>
    </row>
    <row r="21" spans="1:3">
      <c r="A21" s="4" t="s">
        <v>346</v>
      </c>
      <c r="B21" s="4" t="s">
        <v>352</v>
      </c>
    </row>
    <row r="22" spans="1:3">
      <c r="A22" s="4" t="s">
        <v>353</v>
      </c>
      <c r="B22" s="7" t="n">
        <v>2100000</v>
      </c>
    </row>
    <row r="23" spans="1:3">
      <c r="A23" s="4" t="s">
        <v>354</v>
      </c>
      <c r="B23" s="5" t="n">
        <v>2700000</v>
      </c>
    </row>
    <row r="24" spans="1:3">
      <c r="A24" s="4" t="s">
        <v>355</v>
      </c>
      <c r="B24" s="5" t="n">
        <v>180100</v>
      </c>
    </row>
    <row r="25" spans="1:3">
      <c r="A25" s="4" t="s">
        <v>356</v>
      </c>
      <c r="B25" s="7" t="n">
        <v>2700000</v>
      </c>
    </row>
    <row r="26" spans="1:3">
      <c r="A26" s="4" t="s">
        <v>357</v>
      </c>
      <c r="B26" s="4" t="s">
        <v>358</v>
      </c>
    </row>
    <row r="27" spans="1:3">
      <c r="A27" s="4" t="s">
        <v>359</v>
      </c>
      <c r="B27" s="4" t="s">
        <v>360</v>
      </c>
    </row>
    <row r="28" spans="1:3">
      <c r="A28" s="4" t="s">
        <v>361</v>
      </c>
      <c r="B28" s="4" t="s">
        <v>362</v>
      </c>
    </row>
    <row r="29" spans="1:3">
      <c r="A29" s="4" t="s">
        <v>363</v>
      </c>
    </row>
    <row r="30" spans="1:3">
      <c r="A30" s="3" t="s">
        <v>336</v>
      </c>
    </row>
    <row r="31" spans="1:3">
      <c r="A31" s="4" t="s">
        <v>346</v>
      </c>
      <c r="B31" s="4" t="s">
        <v>364</v>
      </c>
    </row>
    <row r="32" spans="1:3">
      <c r="A32" s="4" t="s">
        <v>348</v>
      </c>
      <c r="B32" s="7" t="n">
        <v>14000</v>
      </c>
    </row>
    <row r="33" spans="1:3">
      <c r="A33" s="4" t="s">
        <v>365</v>
      </c>
      <c r="B33" s="7" t="n">
        <v>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68</v>
      </c>
    </row>
    <row r="3" spans="1:2">
      <c r="A3" s="5" t="n">
        <v>2017</v>
      </c>
      <c r="B3" s="7" t="n">
        <v>1118650</v>
      </c>
    </row>
    <row r="4" spans="1:2">
      <c r="A4" s="5" t="n">
        <v>2018</v>
      </c>
      <c r="B4" s="5" t="n">
        <v>1531765</v>
      </c>
    </row>
    <row r="5" spans="1:2">
      <c r="A5" s="5" t="n">
        <v>2019</v>
      </c>
      <c r="B5" s="5" t="n">
        <v>1435409</v>
      </c>
    </row>
    <row r="6" spans="1:2">
      <c r="A6" s="5" t="n">
        <v>2020</v>
      </c>
      <c r="B6" s="5" t="n">
        <v>1044431</v>
      </c>
    </row>
    <row r="7" spans="1:2">
      <c r="A7" s="5" t="n">
        <v>2021</v>
      </c>
      <c r="B7" s="5" t="n">
        <v>1070496</v>
      </c>
    </row>
    <row r="8" spans="1:2">
      <c r="A8" s="4" t="s">
        <v>369</v>
      </c>
      <c r="B8" s="5" t="n">
        <v>5766495</v>
      </c>
    </row>
    <row r="9" spans="1:2">
      <c r="A9" s="4" t="s">
        <v>99</v>
      </c>
      <c r="B9" s="7" t="n">
        <v>119672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67</v>
      </c>
    </row>
    <row r="2" spans="1:2">
      <c r="A2" s="3" t="s">
        <v>371</v>
      </c>
    </row>
    <row r="3" spans="1:2">
      <c r="A3" s="5" t="n">
        <v>2017</v>
      </c>
      <c r="B3" s="7" t="n">
        <v>146963</v>
      </c>
    </row>
    <row r="4" spans="1:2">
      <c r="A4" s="5" t="n">
        <v>2018</v>
      </c>
      <c r="B4" s="5" t="n">
        <v>208506</v>
      </c>
    </row>
    <row r="5" spans="1:2">
      <c r="A5" s="5" t="n">
        <v>2019</v>
      </c>
      <c r="B5" s="5" t="n">
        <v>223820</v>
      </c>
    </row>
    <row r="6" spans="1:2">
      <c r="A6" s="5" t="n">
        <v>2020</v>
      </c>
      <c r="B6" s="5" t="n">
        <v>240258</v>
      </c>
    </row>
    <row r="7" spans="1:2">
      <c r="A7" s="5" t="n">
        <v>2021</v>
      </c>
      <c r="B7" s="5" t="n">
        <v>257903</v>
      </c>
    </row>
    <row r="8" spans="1:2">
      <c r="A8" s="4" t="s">
        <v>369</v>
      </c>
      <c r="B8" s="5" t="n">
        <v>1603038</v>
      </c>
    </row>
    <row r="9" spans="1:2">
      <c r="A9" s="4" t="s">
        <v>99</v>
      </c>
      <c r="B9" s="7" t="n">
        <v>26804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72</v>
      </c>
      <c r="B1" s="2" t="s">
        <v>1</v>
      </c>
    </row>
    <row r="2" spans="1:4">
      <c r="B2" s="2" t="s">
        <v>2</v>
      </c>
      <c r="C2" s="2" t="s">
        <v>75</v>
      </c>
      <c r="D2" s="2" t="s">
        <v>25</v>
      </c>
    </row>
    <row r="3" spans="1:4">
      <c r="A3" s="3" t="s">
        <v>373</v>
      </c>
    </row>
    <row r="4" spans="1:4">
      <c r="A4" s="4" t="s">
        <v>374</v>
      </c>
      <c r="B4" s="5" t="n">
        <v>6225344</v>
      </c>
      <c r="D4" s="5" t="n">
        <v>6691200</v>
      </c>
    </row>
    <row r="5" spans="1:4">
      <c r="A5" s="4" t="s">
        <v>375</v>
      </c>
      <c r="B5" s="5" t="n">
        <v>48000</v>
      </c>
    </row>
    <row r="6" spans="1:4">
      <c r="A6" s="4" t="s">
        <v>376</v>
      </c>
      <c r="B6" s="7" t="n">
        <v>2424442</v>
      </c>
      <c r="C6" s="7" t="n">
        <v>2380343</v>
      </c>
    </row>
    <row r="7" spans="1:4">
      <c r="A7" s="4" t="s">
        <v>377</v>
      </c>
      <c r="B7" s="4" t="s">
        <v>378</v>
      </c>
    </row>
    <row r="8" spans="1:4">
      <c r="A8" s="4" t="s">
        <v>379</v>
      </c>
    </row>
    <row r="9" spans="1:4">
      <c r="A9" s="3" t="s">
        <v>373</v>
      </c>
    </row>
    <row r="10" spans="1:4">
      <c r="A10" s="4" t="s">
        <v>376</v>
      </c>
      <c r="B10" s="7" t="n">
        <v>1438459</v>
      </c>
      <c r="C10" s="5" t="n">
        <v>1217217</v>
      </c>
    </row>
    <row r="11" spans="1:4">
      <c r="A11" s="4" t="s">
        <v>380</v>
      </c>
      <c r="B11" s="5" t="n">
        <v>215539</v>
      </c>
      <c r="C11" s="5" t="n">
        <v>365876</v>
      </c>
    </row>
    <row r="12" spans="1:4">
      <c r="A12" s="4" t="s">
        <v>381</v>
      </c>
      <c r="B12" s="5" t="n">
        <v>0</v>
      </c>
      <c r="C12" s="5" t="n">
        <v>3515</v>
      </c>
    </row>
    <row r="13" spans="1:4">
      <c r="A13" s="4" t="s">
        <v>382</v>
      </c>
      <c r="B13" s="7" t="n">
        <v>8112217</v>
      </c>
    </row>
    <row r="14" spans="1:4">
      <c r="A14" s="4" t="s">
        <v>383</v>
      </c>
      <c r="B14" s="4" t="s">
        <v>384</v>
      </c>
    </row>
    <row r="15" spans="1:4">
      <c r="A15" s="4" t="s">
        <v>385</v>
      </c>
      <c r="B15" s="4" t="s">
        <v>386</v>
      </c>
    </row>
    <row r="16" spans="1:4">
      <c r="A16" s="4" t="s">
        <v>387</v>
      </c>
    </row>
    <row r="17" spans="1:4">
      <c r="A17" s="3" t="s">
        <v>373</v>
      </c>
    </row>
    <row r="18" spans="1:4">
      <c r="A18" s="4" t="s">
        <v>376</v>
      </c>
      <c r="B18" s="7" t="n">
        <v>985983</v>
      </c>
      <c r="C18" s="7" t="n">
        <v>1163126</v>
      </c>
    </row>
    <row r="19" spans="1:4">
      <c r="A19" s="4" t="s">
        <v>383</v>
      </c>
      <c r="B19" s="4" t="s">
        <v>332</v>
      </c>
    </row>
    <row r="20" spans="1:4">
      <c r="A20" s="4" t="s">
        <v>388</v>
      </c>
      <c r="B20" s="5" t="n">
        <v>0</v>
      </c>
    </row>
    <row r="21" spans="1:4">
      <c r="A21" s="4" t="s">
        <v>382</v>
      </c>
      <c r="B21" s="7" t="n">
        <v>1604377</v>
      </c>
    </row>
    <row r="22" spans="1:4">
      <c r="A22" s="4" t="s">
        <v>389</v>
      </c>
    </row>
    <row r="23" spans="1:4">
      <c r="A23" s="3" t="s">
        <v>373</v>
      </c>
    </row>
    <row r="24" spans="1:4">
      <c r="A24" s="4" t="s">
        <v>390</v>
      </c>
      <c r="B24" s="5" t="n">
        <v>2467979</v>
      </c>
    </row>
    <row r="25" spans="1:4">
      <c r="A25" s="4" t="s">
        <v>391</v>
      </c>
    </row>
    <row r="26" spans="1:4">
      <c r="A26" s="3" t="s">
        <v>373</v>
      </c>
    </row>
    <row r="27" spans="1:4">
      <c r="A27" s="4" t="s">
        <v>374</v>
      </c>
      <c r="B27" s="5" t="n">
        <v>2467979</v>
      </c>
    </row>
    <row r="28" spans="1:4">
      <c r="A28" s="4" t="s">
        <v>375</v>
      </c>
      <c r="B28" s="5" t="n">
        <v>0</v>
      </c>
    </row>
    <row r="29" spans="1:4">
      <c r="A29" s="4" t="s">
        <v>392</v>
      </c>
    </row>
    <row r="30" spans="1:4">
      <c r="A30" s="3" t="s">
        <v>373</v>
      </c>
    </row>
    <row r="31" spans="1:4">
      <c r="A31" s="4" t="s">
        <v>393</v>
      </c>
      <c r="B31" s="5" t="n">
        <v>0</v>
      </c>
    </row>
    <row r="32" spans="1:4">
      <c r="A32" s="4" t="s">
        <v>394</v>
      </c>
    </row>
    <row r="33" spans="1:4">
      <c r="A33" s="3" t="s">
        <v>373</v>
      </c>
    </row>
    <row r="34" spans="1:4">
      <c r="A34" s="4" t="s">
        <v>390</v>
      </c>
      <c r="B34" s="5" t="n">
        <v>5064151</v>
      </c>
    </row>
    <row r="35" spans="1:4">
      <c r="A35" s="4" t="s">
        <v>395</v>
      </c>
    </row>
    <row r="36" spans="1:4">
      <c r="A36" s="3" t="s">
        <v>373</v>
      </c>
    </row>
    <row r="37" spans="1:4">
      <c r="A37" s="4" t="s">
        <v>374</v>
      </c>
      <c r="B37" s="5" t="n">
        <v>3212743</v>
      </c>
    </row>
    <row r="38" spans="1:4">
      <c r="A38" s="4" t="s">
        <v>375</v>
      </c>
      <c r="B38" s="5" t="n">
        <v>48000</v>
      </c>
    </row>
    <row r="39" spans="1:4">
      <c r="A39" s="4" t="s">
        <v>396</v>
      </c>
    </row>
    <row r="40" spans="1:4">
      <c r="A40" s="3" t="s">
        <v>373</v>
      </c>
    </row>
    <row r="41" spans="1:4">
      <c r="A41" s="4" t="s">
        <v>397</v>
      </c>
      <c r="B41" s="5" t="n">
        <v>783334</v>
      </c>
    </row>
    <row r="42" spans="1:4">
      <c r="A42" s="4" t="s">
        <v>398</v>
      </c>
    </row>
    <row r="43" spans="1:4">
      <c r="A43" s="3" t="s">
        <v>373</v>
      </c>
    </row>
    <row r="44" spans="1:4">
      <c r="A44" s="4" t="s">
        <v>390</v>
      </c>
      <c r="B44" s="5" t="n">
        <v>544622</v>
      </c>
    </row>
    <row r="45" spans="1:4">
      <c r="A45" s="4" t="s">
        <v>399</v>
      </c>
    </row>
    <row r="46" spans="1:4">
      <c r="A46" s="3" t="s">
        <v>373</v>
      </c>
    </row>
    <row r="47" spans="1:4">
      <c r="A47" s="4" t="s">
        <v>375</v>
      </c>
      <c r="B47" s="5" t="n">
        <v>0</v>
      </c>
    </row>
    <row r="48" spans="1:4">
      <c r="A48" s="4" t="s">
        <v>400</v>
      </c>
    </row>
    <row r="49" spans="1:4">
      <c r="A49" s="3" t="s">
        <v>373</v>
      </c>
    </row>
    <row r="50" spans="1:4">
      <c r="A50" s="4" t="s">
        <v>397</v>
      </c>
      <c r="B50" s="5" t="n">
        <v>23333</v>
      </c>
    </row>
    <row r="51" spans="1:4">
      <c r="A51" s="4" t="s">
        <v>393</v>
      </c>
      <c r="B51"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30"/>
  </cols>
  <sheetData>
    <row r="1" spans="1:2">
      <c r="A1" s="1" t="s">
        <v>401</v>
      </c>
      <c r="B1" s="2" t="s">
        <v>1</v>
      </c>
    </row>
    <row r="2" spans="1:2">
      <c r="B2" s="2" t="s">
        <v>258</v>
      </c>
    </row>
    <row r="3" spans="1:2">
      <c r="A3" s="3" t="s">
        <v>166</v>
      </c>
    </row>
    <row r="4" spans="1:2">
      <c r="A4" s="4" t="s">
        <v>402</v>
      </c>
      <c r="B4" s="5" t="n">
        <v>6691200</v>
      </c>
    </row>
    <row r="5" spans="1:2">
      <c r="A5" s="4" t="s">
        <v>403</v>
      </c>
      <c r="B5" s="5" t="n">
        <v>48000</v>
      </c>
    </row>
    <row r="6" spans="1:2">
      <c r="A6" s="4" t="s">
        <v>404</v>
      </c>
      <c r="B6" s="5" t="n">
        <v>-513856</v>
      </c>
    </row>
    <row r="7" spans="1:2">
      <c r="A7" s="4" t="s">
        <v>405</v>
      </c>
      <c r="B7" s="5" t="n">
        <v>6225344</v>
      </c>
    </row>
    <row r="8" spans="1:2">
      <c r="A8" s="4" t="s">
        <v>406</v>
      </c>
      <c r="B8" s="5" t="n">
        <v>4152293</v>
      </c>
    </row>
    <row r="9" spans="1:2">
      <c r="A9" s="4" t="s">
        <v>407</v>
      </c>
      <c r="B9" s="9" t="n">
        <v>6.56</v>
      </c>
    </row>
    <row r="10" spans="1:2">
      <c r="A10" s="4" t="s">
        <v>408</v>
      </c>
      <c r="B10" s="12" t="n">
        <v>6.5</v>
      </c>
    </row>
    <row r="11" spans="1:2">
      <c r="A11" s="4" t="s">
        <v>409</v>
      </c>
      <c r="B11" s="12" t="n">
        <v>7.24</v>
      </c>
    </row>
    <row r="12" spans="1:2">
      <c r="A12" s="4" t="s">
        <v>410</v>
      </c>
      <c r="B12" s="12" t="n">
        <v>6.5</v>
      </c>
    </row>
    <row r="13" spans="1:2">
      <c r="A13" s="4" t="s">
        <v>411</v>
      </c>
      <c r="B13" s="9" t="n">
        <v>6.26</v>
      </c>
    </row>
    <row r="14" spans="1:2">
      <c r="A14" s="4" t="s">
        <v>412</v>
      </c>
      <c r="B14" s="4" t="s">
        <v>413</v>
      </c>
    </row>
    <row r="15" spans="1:2">
      <c r="A15" s="4" t="s">
        <v>414</v>
      </c>
      <c r="B15"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6</v>
      </c>
      <c r="B1" s="2" t="s">
        <v>1</v>
      </c>
    </row>
    <row r="2" spans="1:3">
      <c r="B2" s="2" t="s">
        <v>2</v>
      </c>
      <c r="C2" s="2" t="s">
        <v>75</v>
      </c>
    </row>
    <row r="3" spans="1:3">
      <c r="A3" s="3" t="s">
        <v>417</v>
      </c>
    </row>
    <row r="4" spans="1:3">
      <c r="A4" s="4" t="s">
        <v>418</v>
      </c>
      <c r="B4" s="4" t="s">
        <v>419</v>
      </c>
      <c r="C4" s="4" t="s">
        <v>420</v>
      </c>
    </row>
    <row r="5" spans="1:3">
      <c r="A5" s="4" t="s">
        <v>421</v>
      </c>
      <c r="B5" s="4" t="s">
        <v>422</v>
      </c>
      <c r="C5" s="4" t="s">
        <v>423</v>
      </c>
    </row>
    <row r="6" spans="1:3">
      <c r="A6" s="4" t="s">
        <v>424</v>
      </c>
      <c r="B6" s="4" t="s">
        <v>425</v>
      </c>
      <c r="C6" s="4" t="s">
        <v>426</v>
      </c>
    </row>
    <row r="7" spans="1:3">
      <c r="A7" s="4" t="s">
        <v>427</v>
      </c>
      <c r="B7" s="4" t="s">
        <v>428</v>
      </c>
      <c r="C7" s="4" t="s">
        <v>428</v>
      </c>
    </row>
    <row r="8" spans="1:3">
      <c r="A8" s="4" t="s">
        <v>429</v>
      </c>
      <c r="B8" s="9" t="n">
        <v>4.49</v>
      </c>
      <c r="C8" s="9" t="n">
        <v>4.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258</v>
      </c>
    </row>
    <row r="3" spans="1:2">
      <c r="A3" s="3" t="s">
        <v>373</v>
      </c>
    </row>
    <row r="4" spans="1:2">
      <c r="A4" s="4" t="s">
        <v>431</v>
      </c>
      <c r="B4" s="5" t="n">
        <v>1356667</v>
      </c>
    </row>
    <row r="5" spans="1:2">
      <c r="A5" s="4" t="s">
        <v>432</v>
      </c>
      <c r="B5" s="5" t="n">
        <v>-550000</v>
      </c>
    </row>
    <row r="6" spans="1:2">
      <c r="A6" s="4" t="s">
        <v>433</v>
      </c>
      <c r="B6" s="5" t="n">
        <v>806667</v>
      </c>
    </row>
    <row r="7" spans="1:2">
      <c r="A7" s="4" t="s">
        <v>434</v>
      </c>
      <c r="B7" s="9" t="n">
        <v>6.72</v>
      </c>
    </row>
    <row r="8" spans="1:2">
      <c r="A8" s="4" t="s">
        <v>435</v>
      </c>
      <c r="B8" s="12" t="n">
        <v>7.02</v>
      </c>
    </row>
    <row r="9" spans="1:2">
      <c r="A9" s="4" t="s">
        <v>436</v>
      </c>
      <c r="B9" s="9" t="n">
        <v>6.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2</v>
      </c>
      <c r="B3" s="7" t="n">
        <v>118795</v>
      </c>
      <c r="C3" s="7" t="n">
        <v>1602626</v>
      </c>
    </row>
    <row r="4" spans="1:3">
      <c r="A4" s="4" t="s">
        <v>439</v>
      </c>
    </row>
    <row r="5" spans="1:3">
      <c r="A5" s="3" t="s">
        <v>438</v>
      </c>
    </row>
    <row r="6" spans="1:3">
      <c r="A6" s="4" t="s">
        <v>27</v>
      </c>
      <c r="B6" s="5" t="n">
        <v>102105569</v>
      </c>
      <c r="C6" s="5" t="n">
        <v>85366448</v>
      </c>
    </row>
    <row r="7" spans="1:3">
      <c r="A7" s="4" t="s">
        <v>42</v>
      </c>
      <c r="B7" s="5" t="n">
        <v>118795</v>
      </c>
      <c r="C7" s="5" t="n">
        <v>1602626</v>
      </c>
    </row>
    <row r="8" spans="1:3">
      <c r="A8" s="4" t="s">
        <v>440</v>
      </c>
    </row>
    <row r="9" spans="1:3">
      <c r="A9" s="3" t="s">
        <v>438</v>
      </c>
    </row>
    <row r="10" spans="1:3">
      <c r="A10" s="4" t="s">
        <v>27</v>
      </c>
      <c r="B10" s="5" t="n">
        <v>102105569</v>
      </c>
      <c r="C10" s="5" t="n">
        <v>85366448</v>
      </c>
    </row>
    <row r="11" spans="1:3">
      <c r="A11" s="4" t="s">
        <v>441</v>
      </c>
    </row>
    <row r="12" spans="1:3">
      <c r="A12" s="3" t="s">
        <v>438</v>
      </c>
    </row>
    <row r="13" spans="1:3">
      <c r="A13" s="4" t="s">
        <v>42</v>
      </c>
      <c r="B13" s="7" t="n">
        <v>118795</v>
      </c>
      <c r="C13" s="7" t="n">
        <v>16026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0"/>
    <col customWidth="1" max="6" min="6" width="20"/>
  </cols>
  <sheetData>
    <row r="1" spans="1:6">
      <c r="A1" s="1" t="s">
        <v>442</v>
      </c>
      <c r="B1" s="2" t="s">
        <v>1</v>
      </c>
      <c r="D1" s="2" t="s">
        <v>443</v>
      </c>
    </row>
    <row r="2" spans="1:6">
      <c r="B2" s="2" t="s">
        <v>444</v>
      </c>
      <c r="C2" s="2" t="s">
        <v>335</v>
      </c>
      <c r="D2" s="2" t="s">
        <v>445</v>
      </c>
      <c r="E2" s="2" t="s">
        <v>446</v>
      </c>
      <c r="F2" s="2" t="s">
        <v>447</v>
      </c>
    </row>
    <row r="3" spans="1:6">
      <c r="A3" s="3" t="s">
        <v>438</v>
      </c>
    </row>
    <row r="4" spans="1:6">
      <c r="A4" s="4" t="s">
        <v>326</v>
      </c>
      <c r="B4" s="5" t="n">
        <v>527181</v>
      </c>
    </row>
    <row r="5" spans="1:6">
      <c r="A5" s="4" t="s">
        <v>448</v>
      </c>
      <c r="B5" s="7" t="n">
        <v>1454831</v>
      </c>
      <c r="C5" s="7" t="n">
        <v>-21574</v>
      </c>
    </row>
    <row r="6" spans="1:6">
      <c r="A6" s="4" t="s">
        <v>449</v>
      </c>
    </row>
    <row r="7" spans="1:6">
      <c r="A7" s="3" t="s">
        <v>438</v>
      </c>
    </row>
    <row r="8" spans="1:6">
      <c r="A8" s="4" t="s">
        <v>326</v>
      </c>
      <c r="B8" s="5" t="n">
        <v>500000</v>
      </c>
    </row>
    <row r="9" spans="1:6">
      <c r="A9" s="4" t="s">
        <v>448</v>
      </c>
      <c r="B9" s="7" t="n">
        <v>29000</v>
      </c>
      <c r="C9" s="7" t="n">
        <v>-1950</v>
      </c>
    </row>
    <row r="10" spans="1:6">
      <c r="A10" s="4" t="s">
        <v>450</v>
      </c>
      <c r="B10" s="4" t="s">
        <v>248</v>
      </c>
    </row>
    <row r="11" spans="1:6">
      <c r="A11" s="4" t="s">
        <v>451</v>
      </c>
      <c r="B11" s="12" t="n">
        <v>0.01</v>
      </c>
    </row>
    <row r="12" spans="1:6">
      <c r="A12" s="4" t="s">
        <v>452</v>
      </c>
      <c r="D12" s="5" t="n">
        <v>675000</v>
      </c>
    </row>
    <row r="13" spans="1:6">
      <c r="A13" s="4" t="s">
        <v>453</v>
      </c>
    </row>
    <row r="14" spans="1:6">
      <c r="A14" s="3" t="s">
        <v>438</v>
      </c>
    </row>
    <row r="15" spans="1:6">
      <c r="A15" s="4" t="s">
        <v>454</v>
      </c>
      <c r="F15" s="5" t="n">
        <v>912543</v>
      </c>
    </row>
    <row r="16" spans="1:6">
      <c r="A16" s="4" t="s">
        <v>326</v>
      </c>
      <c r="B16" s="5" t="n">
        <v>265161</v>
      </c>
    </row>
    <row r="17" spans="1:6">
      <c r="A17" s="4" t="s">
        <v>455</v>
      </c>
    </row>
    <row r="18" spans="1:6">
      <c r="A18" s="3" t="s">
        <v>438</v>
      </c>
    </row>
    <row r="19" spans="1:6">
      <c r="A19" s="4" t="s">
        <v>454</v>
      </c>
      <c r="E19" s="5" t="n">
        <v>833530</v>
      </c>
    </row>
    <row r="20" spans="1:6">
      <c r="A20" s="4" t="s">
        <v>326</v>
      </c>
      <c r="B20" s="5" t="n">
        <v>121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6</v>
      </c>
      <c r="B1" s="2" t="s">
        <v>1</v>
      </c>
      <c r="C1" s="2" t="s">
        <v>443</v>
      </c>
    </row>
    <row r="2" spans="1:3">
      <c r="B2" s="2" t="s">
        <v>2</v>
      </c>
      <c r="C2" s="2" t="s">
        <v>25</v>
      </c>
    </row>
    <row r="3" spans="1:3">
      <c r="A3" s="4" t="s">
        <v>453</v>
      </c>
    </row>
    <row r="4" spans="1:3">
      <c r="A4" s="3" t="s">
        <v>224</v>
      </c>
    </row>
    <row r="5" spans="1:3">
      <c r="A5" s="4" t="s">
        <v>457</v>
      </c>
      <c r="B5" s="4" t="s">
        <v>458</v>
      </c>
      <c r="C5" s="4" t="s">
        <v>459</v>
      </c>
    </row>
    <row r="6" spans="1:3">
      <c r="A6" s="4" t="s">
        <v>460</v>
      </c>
      <c r="B6" s="4" t="s">
        <v>461</v>
      </c>
      <c r="C6" s="4" t="s">
        <v>330</v>
      </c>
    </row>
    <row r="7" spans="1:3">
      <c r="A7" s="4" t="s">
        <v>424</v>
      </c>
      <c r="B7" s="4" t="s">
        <v>425</v>
      </c>
      <c r="C7" s="4" t="s">
        <v>426</v>
      </c>
    </row>
    <row r="8" spans="1:3">
      <c r="A8" s="4" t="s">
        <v>455</v>
      </c>
    </row>
    <row r="9" spans="1:3">
      <c r="A9" s="3" t="s">
        <v>224</v>
      </c>
    </row>
    <row r="10" spans="1:3">
      <c r="A10" s="4" t="s">
        <v>457</v>
      </c>
      <c r="B10" s="4" t="s">
        <v>458</v>
      </c>
      <c r="C10" s="4" t="s">
        <v>459</v>
      </c>
    </row>
    <row r="11" spans="1:3">
      <c r="A11" s="4" t="s">
        <v>460</v>
      </c>
      <c r="B11" s="4" t="s">
        <v>331</v>
      </c>
      <c r="C11" s="4" t="s">
        <v>462</v>
      </c>
    </row>
    <row r="12" spans="1:3">
      <c r="A12" s="4" t="s">
        <v>424</v>
      </c>
      <c r="B12" s="4" t="s">
        <v>425</v>
      </c>
      <c r="C12" s="4" t="s">
        <v>426</v>
      </c>
    </row>
    <row r="13" spans="1:3">
      <c r="A13" s="4" t="s">
        <v>227</v>
      </c>
    </row>
    <row r="14" spans="1:3">
      <c r="A14" s="3" t="s">
        <v>224</v>
      </c>
    </row>
    <row r="15" spans="1:3">
      <c r="A15" s="4" t="s">
        <v>457</v>
      </c>
      <c r="B15" s="4" t="s">
        <v>458</v>
      </c>
      <c r="C15" s="4" t="s">
        <v>459</v>
      </c>
    </row>
    <row r="16" spans="1:3">
      <c r="A16" s="4" t="s">
        <v>460</v>
      </c>
      <c r="B16" s="4" t="s">
        <v>330</v>
      </c>
      <c r="C16" s="4" t="s">
        <v>332</v>
      </c>
    </row>
    <row r="17" spans="1:3">
      <c r="A17" s="4" t="s">
        <v>424</v>
      </c>
      <c r="B17" s="4" t="s">
        <v>425</v>
      </c>
      <c r="C17"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365496</v>
      </c>
      <c r="C4" s="7" t="n">
        <v>43750</v>
      </c>
    </row>
    <row r="5" spans="1:3">
      <c r="A5" s="3" t="s">
        <v>78</v>
      </c>
    </row>
    <row r="6" spans="1:3">
      <c r="A6" s="4" t="s">
        <v>79</v>
      </c>
      <c r="B6" s="5" t="n">
        <v>9527051</v>
      </c>
      <c r="C6" s="5" t="n">
        <v>10338833</v>
      </c>
    </row>
    <row r="7" spans="1:3">
      <c r="A7" s="4" t="s">
        <v>80</v>
      </c>
      <c r="B7" s="5" t="n">
        <v>4276105</v>
      </c>
      <c r="C7" s="5" t="n">
        <v>3919886</v>
      </c>
    </row>
    <row r="8" spans="1:3">
      <c r="A8" s="4" t="s">
        <v>81</v>
      </c>
      <c r="B8" s="5" t="n">
        <v>1854174</v>
      </c>
      <c r="C8" s="5" t="n">
        <v>1951609</v>
      </c>
    </row>
    <row r="9" spans="1:3">
      <c r="A9" s="4" t="s">
        <v>82</v>
      </c>
      <c r="B9" s="5" t="n">
        <v>2424442</v>
      </c>
      <c r="C9" s="5" t="n">
        <v>2380343</v>
      </c>
    </row>
    <row r="10" spans="1:3">
      <c r="A10" s="4" t="s">
        <v>83</v>
      </c>
      <c r="B10" s="5" t="n">
        <v>1185611</v>
      </c>
      <c r="C10" s="5" t="n">
        <v>794349</v>
      </c>
    </row>
    <row r="11" spans="1:3">
      <c r="A11" s="4" t="s">
        <v>84</v>
      </c>
      <c r="B11" s="5" t="n">
        <v>19267383</v>
      </c>
      <c r="C11" s="5" t="n">
        <v>19385020</v>
      </c>
    </row>
    <row r="12" spans="1:3">
      <c r="A12" s="4" t="s">
        <v>85</v>
      </c>
      <c r="B12" s="5" t="n">
        <v>-14901887</v>
      </c>
      <c r="C12" s="5" t="n">
        <v>-19341270</v>
      </c>
    </row>
    <row r="13" spans="1:3">
      <c r="A13" s="3" t="s">
        <v>86</v>
      </c>
    </row>
    <row r="14" spans="1:3">
      <c r="A14" s="4" t="s">
        <v>87</v>
      </c>
      <c r="B14" s="5" t="n">
        <v>25148</v>
      </c>
      <c r="C14" s="5" t="n">
        <v>100380</v>
      </c>
    </row>
    <row r="15" spans="1:3">
      <c r="A15" s="4" t="s">
        <v>88</v>
      </c>
      <c r="B15" s="5" t="n">
        <v>1483831</v>
      </c>
      <c r="C15" s="5" t="n">
        <v>-23524</v>
      </c>
    </row>
    <row r="16" spans="1:3">
      <c r="A16" s="4" t="s">
        <v>89</v>
      </c>
      <c r="B16" s="5" t="n">
        <v>1306800</v>
      </c>
    </row>
    <row r="17" spans="1:3">
      <c r="A17" s="4" t="s">
        <v>90</v>
      </c>
      <c r="B17" s="5" t="n">
        <v>2815779</v>
      </c>
      <c r="C17" s="5" t="n">
        <v>76856</v>
      </c>
    </row>
    <row r="18" spans="1:3">
      <c r="A18" s="4" t="s">
        <v>91</v>
      </c>
      <c r="B18" s="5" t="n">
        <v>-12086108</v>
      </c>
      <c r="C18" s="5" t="n">
        <v>-19264414</v>
      </c>
    </row>
    <row r="19" spans="1:3">
      <c r="A19" s="4" t="s">
        <v>92</v>
      </c>
      <c r="B19" s="7" t="n">
        <v>-12086108</v>
      </c>
      <c r="C19" s="7" t="n">
        <v>-19264414</v>
      </c>
    </row>
    <row r="20" spans="1:3">
      <c r="A20" s="4" t="s">
        <v>93</v>
      </c>
      <c r="B20" s="9" t="n">
        <v>-0.17</v>
      </c>
      <c r="C20" s="9" t="n">
        <v>-0.32</v>
      </c>
    </row>
    <row r="21" spans="1:3">
      <c r="A21" s="4" t="s">
        <v>94</v>
      </c>
      <c r="B21" s="5" t="n">
        <v>71444600</v>
      </c>
      <c r="C21" s="5" t="n">
        <v>59548672</v>
      </c>
    </row>
    <row r="22" spans="1:3">
      <c r="A22" s="3" t="s">
        <v>95</v>
      </c>
    </row>
    <row r="23" spans="1:3">
      <c r="A23" s="4" t="s">
        <v>96</v>
      </c>
      <c r="B23" s="7" t="n">
        <v>-192608</v>
      </c>
      <c r="C23" s="7" t="n">
        <v>45818</v>
      </c>
    </row>
    <row r="24" spans="1:3">
      <c r="A24" s="4" t="s">
        <v>97</v>
      </c>
      <c r="B24" s="7" t="n">
        <v>-12278716</v>
      </c>
      <c r="C24" s="7" t="n">
        <v>-19218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5</v>
      </c>
    </row>
    <row r="3" spans="1:3">
      <c r="A3" s="3" t="s">
        <v>224</v>
      </c>
    </row>
    <row r="4" spans="1:3">
      <c r="A4" s="4" t="s">
        <v>464</v>
      </c>
      <c r="B4" s="7" t="n">
        <v>1454831</v>
      </c>
      <c r="C4" s="7" t="n">
        <v>-21574</v>
      </c>
    </row>
    <row r="5" spans="1:3">
      <c r="A5" s="4" t="s">
        <v>227</v>
      </c>
    </row>
    <row r="6" spans="1:3">
      <c r="A6" s="3" t="s">
        <v>224</v>
      </c>
    </row>
    <row r="7" spans="1:3">
      <c r="A7" s="4" t="s">
        <v>465</v>
      </c>
      <c r="B7" s="5" t="n">
        <v>36752</v>
      </c>
    </row>
    <row r="8" spans="1:3">
      <c r="A8" s="4" t="s">
        <v>464</v>
      </c>
      <c r="B8" s="5" t="n">
        <v>-29000</v>
      </c>
    </row>
    <row r="9" spans="1:3">
      <c r="A9" s="4" t="s">
        <v>466</v>
      </c>
      <c r="B9" s="5" t="n">
        <v>7752</v>
      </c>
    </row>
    <row r="10" spans="1:3">
      <c r="A10" s="4" t="s">
        <v>232</v>
      </c>
    </row>
    <row r="11" spans="1:3">
      <c r="A11" s="3" t="s">
        <v>224</v>
      </c>
    </row>
    <row r="12" spans="1:3">
      <c r="A12" s="4" t="s">
        <v>465</v>
      </c>
      <c r="B12" s="5" t="n">
        <v>1565874</v>
      </c>
    </row>
    <row r="13" spans="1:3">
      <c r="A13" s="4" t="s">
        <v>464</v>
      </c>
      <c r="B13" s="5" t="n">
        <v>-1454831</v>
      </c>
    </row>
    <row r="14" spans="1:3">
      <c r="A14" s="4" t="s">
        <v>466</v>
      </c>
      <c r="B14" s="7" t="n">
        <v>111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3"/>
    <col customWidth="1" max="6" min="6" width="18"/>
    <col customWidth="1" max="7" min="7" width="27"/>
    <col customWidth="1" max="8" min="8" width="32"/>
    <col customWidth="1" max="9" min="9" width="46"/>
    <col customWidth="1" max="10" min="10" width="20"/>
    <col customWidth="1" max="11" min="11" width="25"/>
  </cols>
  <sheetData>
    <row r="1" spans="1:11">
      <c r="A1" s="1" t="s">
        <v>98</v>
      </c>
      <c r="B1" s="2" t="s">
        <v>99</v>
      </c>
      <c r="C1" s="2" t="s">
        <v>100</v>
      </c>
      <c r="D1" s="2" t="s">
        <v>101</v>
      </c>
      <c r="E1" s="2" t="s">
        <v>102</v>
      </c>
      <c r="F1" s="2" t="s">
        <v>103</v>
      </c>
      <c r="G1" s="2" t="s">
        <v>104</v>
      </c>
      <c r="H1" s="2" t="s">
        <v>105</v>
      </c>
      <c r="I1" s="2" t="s">
        <v>106</v>
      </c>
      <c r="J1" s="2" t="s">
        <v>107</v>
      </c>
      <c r="K1" s="2" t="s">
        <v>108</v>
      </c>
    </row>
    <row r="2" spans="1:11">
      <c r="A2" s="4" t="s">
        <v>109</v>
      </c>
      <c r="B2" s="7" t="n">
        <v>95024259</v>
      </c>
      <c r="D2" s="7" t="n">
        <v>16</v>
      </c>
      <c r="E2" s="7" t="n">
        <v>162116</v>
      </c>
      <c r="G2" s="7" t="n">
        <v>493844909</v>
      </c>
      <c r="I2" s="7" t="n">
        <v>7449</v>
      </c>
      <c r="J2" s="7" t="n">
        <v>-398435043</v>
      </c>
      <c r="K2" s="7" t="n">
        <v>-555188</v>
      </c>
    </row>
    <row r="3" spans="1:11">
      <c r="A3" s="4" t="s">
        <v>110</v>
      </c>
      <c r="D3" s="5" t="n">
        <v>15652</v>
      </c>
      <c r="E3" s="5" t="n">
        <v>69746685</v>
      </c>
    </row>
    <row r="4" spans="1:11">
      <c r="A4" s="4" t="s">
        <v>82</v>
      </c>
      <c r="B4" s="5" t="n">
        <v>2424442</v>
      </c>
      <c r="G4" s="5" t="n">
        <v>2424442</v>
      </c>
    </row>
    <row r="5" spans="1:11">
      <c r="A5" s="4" t="s">
        <v>111</v>
      </c>
      <c r="B5" s="5" t="n">
        <v>-381564</v>
      </c>
      <c r="E5" s="7" t="n">
        <v>249</v>
      </c>
      <c r="G5" s="5" t="n">
        <v>-381813</v>
      </c>
    </row>
    <row r="6" spans="1:11">
      <c r="A6" s="4" t="s">
        <v>112</v>
      </c>
      <c r="E6" s="5" t="n">
        <v>249556</v>
      </c>
    </row>
    <row r="7" spans="1:11">
      <c r="A7" s="4" t="s">
        <v>113</v>
      </c>
      <c r="C7" s="7" t="n">
        <v>12420000</v>
      </c>
      <c r="F7" s="7" t="n">
        <v>1746</v>
      </c>
      <c r="H7" s="7" t="n">
        <v>12418254</v>
      </c>
    </row>
    <row r="8" spans="1:11">
      <c r="A8" s="4" t="s">
        <v>114</v>
      </c>
      <c r="F8" s="5" t="n">
        <v>1745810</v>
      </c>
    </row>
    <row r="9" spans="1:11">
      <c r="A9" s="4" t="s">
        <v>115</v>
      </c>
      <c r="D9" s="7" t="n">
        <v>-16</v>
      </c>
      <c r="E9" s="7" t="n">
        <v>2671</v>
      </c>
      <c r="G9" s="5" t="n">
        <v>-2655</v>
      </c>
    </row>
    <row r="10" spans="1:11">
      <c r="A10" s="4" t="s">
        <v>116</v>
      </c>
      <c r="D10" s="5" t="n">
        <v>-15652</v>
      </c>
      <c r="E10" s="5" t="n">
        <v>2670989</v>
      </c>
    </row>
    <row r="11" spans="1:11">
      <c r="A11" s="4" t="s">
        <v>117</v>
      </c>
      <c r="B11" s="5" t="n">
        <v>-192608</v>
      </c>
      <c r="I11" s="5" t="n">
        <v>-192608</v>
      </c>
    </row>
    <row r="12" spans="1:11">
      <c r="A12" s="4" t="s">
        <v>118</v>
      </c>
      <c r="B12" s="5" t="n">
        <v>-12086108</v>
      </c>
      <c r="J12" s="5" t="n">
        <v>-12086108</v>
      </c>
    </row>
    <row r="13" spans="1:11">
      <c r="A13" s="4" t="s">
        <v>119</v>
      </c>
      <c r="B13" s="7" t="n">
        <v>97208421</v>
      </c>
      <c r="E13" s="7" t="n">
        <v>166782</v>
      </c>
      <c r="G13" s="7" t="n">
        <v>508303137</v>
      </c>
      <c r="I13" s="7" t="n">
        <v>-185159</v>
      </c>
      <c r="J13" s="7" t="n">
        <v>-410521151</v>
      </c>
      <c r="K13" s="7" t="n">
        <v>-555188</v>
      </c>
    </row>
    <row r="14" spans="1:11">
      <c r="A14" s="4" t="s">
        <v>120</v>
      </c>
      <c r="E14" s="5" t="n">
        <v>74413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121</v>
      </c>
      <c r="B1" s="2" t="s">
        <v>122</v>
      </c>
    </row>
    <row r="2" spans="1:2">
      <c r="A2" s="4" t="s">
        <v>100</v>
      </c>
    </row>
    <row r="3" spans="1:2">
      <c r="A3" s="4" t="s">
        <v>123</v>
      </c>
      <c r="B3" s="9" t="n">
        <v>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5</v>
      </c>
    </row>
    <row r="3" spans="1:3">
      <c r="A3" s="3" t="s">
        <v>125</v>
      </c>
    </row>
    <row r="4" spans="1:3">
      <c r="A4" s="4" t="s">
        <v>118</v>
      </c>
      <c r="B4" s="7" t="n">
        <v>-12086108</v>
      </c>
      <c r="C4" s="7" t="n">
        <v>-19264414</v>
      </c>
    </row>
    <row r="5" spans="1:3">
      <c r="A5" s="4" t="s">
        <v>88</v>
      </c>
      <c r="B5" s="5" t="n">
        <v>-1483831</v>
      </c>
      <c r="C5" s="5" t="n">
        <v>23524</v>
      </c>
    </row>
    <row r="6" spans="1:3">
      <c r="A6" s="4" t="s">
        <v>82</v>
      </c>
      <c r="B6" s="5" t="n">
        <v>2424442</v>
      </c>
      <c r="C6" s="5" t="n">
        <v>2380343</v>
      </c>
    </row>
    <row r="7" spans="1:3">
      <c r="A7" s="4" t="s">
        <v>83</v>
      </c>
      <c r="B7" s="5" t="n">
        <v>1185611</v>
      </c>
      <c r="C7" s="5" t="n">
        <v>794349</v>
      </c>
    </row>
    <row r="8" spans="1:3">
      <c r="A8" s="4" t="s">
        <v>126</v>
      </c>
      <c r="C8" s="5" t="n">
        <v>108403</v>
      </c>
    </row>
    <row r="9" spans="1:3">
      <c r="A9" s="3" t="s">
        <v>127</v>
      </c>
    </row>
    <row r="10" spans="1:3">
      <c r="A10" s="4" t="s">
        <v>128</v>
      </c>
      <c r="B10" s="5" t="n">
        <v>15000</v>
      </c>
      <c r="C10" s="5" t="n">
        <v>-1054719</v>
      </c>
    </row>
    <row r="11" spans="1:3">
      <c r="A11" s="4" t="s">
        <v>129</v>
      </c>
      <c r="B11" s="5" t="n">
        <v>1027021</v>
      </c>
      <c r="C11" s="5" t="n">
        <v>-490057</v>
      </c>
    </row>
    <row r="12" spans="1:3">
      <c r="A12" s="4" t="s">
        <v>41</v>
      </c>
      <c r="B12" s="5" t="n">
        <v>25652536</v>
      </c>
    </row>
    <row r="13" spans="1:3">
      <c r="A13" s="4" t="s">
        <v>37</v>
      </c>
      <c r="B13" s="5" t="n">
        <v>-4648013</v>
      </c>
      <c r="C13" s="5" t="n">
        <v>257216</v>
      </c>
    </row>
    <row r="14" spans="1:3">
      <c r="A14" s="4" t="s">
        <v>38</v>
      </c>
      <c r="B14" s="5" t="n">
        <v>-1850996</v>
      </c>
      <c r="C14" s="5" t="n">
        <v>-3945503</v>
      </c>
    </row>
    <row r="15" spans="1:3">
      <c r="A15" s="4" t="s">
        <v>130</v>
      </c>
      <c r="B15" s="5" t="n">
        <v>-235471</v>
      </c>
      <c r="C15" s="5" t="n">
        <v>42789</v>
      </c>
    </row>
    <row r="16" spans="1:3">
      <c r="A16" s="4" t="s">
        <v>131</v>
      </c>
      <c r="B16" s="5" t="n">
        <v>10000191</v>
      </c>
      <c r="C16" s="5" t="n">
        <v>-21148069</v>
      </c>
    </row>
    <row r="17" spans="1:3">
      <c r="A17" s="3" t="s">
        <v>132</v>
      </c>
    </row>
    <row r="18" spans="1:3">
      <c r="A18" s="4" t="s">
        <v>133</v>
      </c>
      <c r="B18" s="5" t="n">
        <v>-5296653</v>
      </c>
      <c r="C18" s="5" t="n">
        <v>-406612</v>
      </c>
    </row>
    <row r="19" spans="1:3">
      <c r="A19" s="4" t="s">
        <v>134</v>
      </c>
      <c r="C19" s="5" t="n">
        <v>3000000</v>
      </c>
    </row>
    <row r="20" spans="1:3">
      <c r="A20" s="4" t="s">
        <v>135</v>
      </c>
      <c r="B20" s="5" t="n">
        <v>-5296653</v>
      </c>
      <c r="C20" s="5" t="n">
        <v>2593388</v>
      </c>
    </row>
    <row r="21" spans="1:3">
      <c r="A21" s="3" t="s">
        <v>136</v>
      </c>
    </row>
    <row r="22" spans="1:3">
      <c r="A22" s="4" t="s">
        <v>137</v>
      </c>
      <c r="B22" s="5" t="n">
        <v>-47277</v>
      </c>
      <c r="C22" s="5" t="n">
        <v>-54051</v>
      </c>
    </row>
    <row r="23" spans="1:3">
      <c r="A23" s="4" t="s">
        <v>138</v>
      </c>
      <c r="B23" s="5" t="n">
        <v>-417140</v>
      </c>
      <c r="C23" s="5" t="n">
        <v>-440534</v>
      </c>
    </row>
    <row r="24" spans="1:3">
      <c r="A24" s="4" t="s">
        <v>139</v>
      </c>
      <c r="B24" s="5" t="n">
        <v>12500000</v>
      </c>
    </row>
    <row r="25" spans="1:3">
      <c r="A25" s="4" t="s">
        <v>140</v>
      </c>
      <c r="B25" s="5" t="n">
        <v>12035583</v>
      </c>
      <c r="C25" s="5" t="n">
        <v>-494585</v>
      </c>
    </row>
    <row r="26" spans="1:3">
      <c r="A26" s="4" t="s">
        <v>141</v>
      </c>
      <c r="B26" s="5" t="n">
        <v>16739121</v>
      </c>
      <c r="C26" s="5" t="n">
        <v>-19049266</v>
      </c>
    </row>
    <row r="27" spans="1:3">
      <c r="A27" s="4" t="s">
        <v>142</v>
      </c>
      <c r="B27" s="5" t="n">
        <v>85366448</v>
      </c>
      <c r="C27" s="5" t="n">
        <v>81214354</v>
      </c>
    </row>
    <row r="28" spans="1:3">
      <c r="A28" s="4" t="s">
        <v>143</v>
      </c>
      <c r="B28" s="5" t="n">
        <v>102105569</v>
      </c>
      <c r="C28" s="5" t="n">
        <v>62165088</v>
      </c>
    </row>
    <row r="29" spans="1:3">
      <c r="A29" s="3" t="s">
        <v>144</v>
      </c>
    </row>
    <row r="30" spans="1:3">
      <c r="A30" s="4" t="s">
        <v>145</v>
      </c>
      <c r="B30" s="5" t="n">
        <v>-48195</v>
      </c>
      <c r="C30" s="7" t="n">
        <v>-3054</v>
      </c>
    </row>
    <row r="31" spans="1:3">
      <c r="A31" s="4" t="s">
        <v>146</v>
      </c>
      <c r="B31" s="7" t="n">
        <v>-10412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16:30Z</dcterms:created>
  <dcterms:modified xmlns:dcterms="http://purl.org/dc/terms/" xmlns:xsi="http://www.w3.org/2001/XMLSchema-instance" xsi:type="dcterms:W3CDTF">2017-02-06T16:16:30Z</dcterms:modified>
</cp:coreProperties>
</file>